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sheetId="9" state="visible" r:id="rId9"/>
    <sheet xmlns:r="http://schemas.openxmlformats.org/officeDocument/2006/relationships" name="Balance Sheet Details" sheetId="10" state="visible" r:id="rId10"/>
    <sheet xmlns:r="http://schemas.openxmlformats.org/officeDocument/2006/relationships" name="Fair Value Measurement and Fina" sheetId="11" state="visible" r:id="rId11"/>
    <sheet xmlns:r="http://schemas.openxmlformats.org/officeDocument/2006/relationships" name="Debt" sheetId="12" state="visible" r:id="rId12"/>
    <sheet xmlns:r="http://schemas.openxmlformats.org/officeDocument/2006/relationships" name="Redeemable Preferred Stock" sheetId="13" state="visible" r:id="rId13"/>
    <sheet xmlns:r="http://schemas.openxmlformats.org/officeDocument/2006/relationships" name="Leases" sheetId="14" state="visible" r:id="rId14"/>
    <sheet xmlns:r="http://schemas.openxmlformats.org/officeDocument/2006/relationships" name="Warrants and Stockholders_ Defi" sheetId="15" state="visible" r:id="rId15"/>
    <sheet xmlns:r="http://schemas.openxmlformats.org/officeDocument/2006/relationships" name="Equity Incentive Plans and Stoc" sheetId="16" state="visible" r:id="rId16"/>
    <sheet xmlns:r="http://schemas.openxmlformats.org/officeDocument/2006/relationships" name="Net Income (Loss) per Common Sh"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structuring Activi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Tables)" sheetId="26" state="visible" r:id="rId26"/>
    <sheet xmlns:r="http://schemas.openxmlformats.org/officeDocument/2006/relationships" name="Balance Sheet Details (Tables)" sheetId="27" state="visible" r:id="rId27"/>
    <sheet xmlns:r="http://schemas.openxmlformats.org/officeDocument/2006/relationships" name="Fair Value Measurement and Fi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Warrants and Stockholders_ De_2" sheetId="31" state="visible" r:id="rId31"/>
    <sheet xmlns:r="http://schemas.openxmlformats.org/officeDocument/2006/relationships" name="Equity Incentive Plans and St_2" sheetId="32" state="visible" r:id="rId32"/>
    <sheet xmlns:r="http://schemas.openxmlformats.org/officeDocument/2006/relationships" name="Net Income (Loss) per Common _2" sheetId="33" state="visible" r:id="rId33"/>
    <sheet xmlns:r="http://schemas.openxmlformats.org/officeDocument/2006/relationships" name="Basis of Presentation - Narrati" sheetId="34" state="visible" r:id="rId34"/>
    <sheet xmlns:r="http://schemas.openxmlformats.org/officeDocument/2006/relationships" name="Basis of Presentation - Schedul" sheetId="35" state="visible" r:id="rId35"/>
    <sheet xmlns:r="http://schemas.openxmlformats.org/officeDocument/2006/relationships" name="Revenue - Schedule of Disaggreg" sheetId="36" state="visible" r:id="rId36"/>
    <sheet xmlns:r="http://schemas.openxmlformats.org/officeDocument/2006/relationships" name="Revenue - Narrative (Details)" sheetId="37" state="visible" r:id="rId37"/>
    <sheet xmlns:r="http://schemas.openxmlformats.org/officeDocument/2006/relationships" name="Balance Sheet Details - Schedul" sheetId="38" state="visible" r:id="rId38"/>
    <sheet xmlns:r="http://schemas.openxmlformats.org/officeDocument/2006/relationships" name="Balance Sheet Details - Sched_2" sheetId="39" state="visible" r:id="rId39"/>
    <sheet xmlns:r="http://schemas.openxmlformats.org/officeDocument/2006/relationships" name="Balance Sheet Details - Sched_3" sheetId="40" state="visible" r:id="rId40"/>
    <sheet xmlns:r="http://schemas.openxmlformats.org/officeDocument/2006/relationships" name="Balance Sheet Details - Sched_4" sheetId="41" state="visible" r:id="rId41"/>
    <sheet xmlns:r="http://schemas.openxmlformats.org/officeDocument/2006/relationships" name="Fair Value Measurement and Fi_3" sheetId="42" state="visible" r:id="rId42"/>
    <sheet xmlns:r="http://schemas.openxmlformats.org/officeDocument/2006/relationships" name="Fair Value Measurement and Fi_4" sheetId="43" state="visible" r:id="rId43"/>
    <sheet xmlns:r="http://schemas.openxmlformats.org/officeDocument/2006/relationships" name="Fair Value Measurement and Fi_5" sheetId="44" state="visible" r:id="rId44"/>
    <sheet xmlns:r="http://schemas.openxmlformats.org/officeDocument/2006/relationships" name="Debt - Narrative (Details)" sheetId="45" state="visible" r:id="rId45"/>
    <sheet xmlns:r="http://schemas.openxmlformats.org/officeDocument/2006/relationships" name="Debt - Schedule of Long-term De" sheetId="46" state="visible" r:id="rId46"/>
    <sheet xmlns:r="http://schemas.openxmlformats.org/officeDocument/2006/relationships" name="Redeemable Preferred Stock (Det" sheetId="47" state="visible" r:id="rId47"/>
    <sheet xmlns:r="http://schemas.openxmlformats.org/officeDocument/2006/relationships" name="Leases - Schedule of Components" sheetId="48" state="visible" r:id="rId48"/>
    <sheet xmlns:r="http://schemas.openxmlformats.org/officeDocument/2006/relationships" name="Leases - Narrative (Details)" sheetId="49" state="visible" r:id="rId49"/>
    <sheet xmlns:r="http://schemas.openxmlformats.org/officeDocument/2006/relationships" name="Leases - Schedule of Remaining " sheetId="50" state="visible" r:id="rId50"/>
    <sheet xmlns:r="http://schemas.openxmlformats.org/officeDocument/2006/relationships" name="Warrants and Stockholders_ De_3" sheetId="51" state="visible" r:id="rId51"/>
    <sheet xmlns:r="http://schemas.openxmlformats.org/officeDocument/2006/relationships" name="Warrants and Stockholders_ De_4" sheetId="52" state="visible" r:id="rId52"/>
    <sheet xmlns:r="http://schemas.openxmlformats.org/officeDocument/2006/relationships" name="Warrants and Stockholders_ De_5" sheetId="53" state="visible" r:id="rId53"/>
    <sheet xmlns:r="http://schemas.openxmlformats.org/officeDocument/2006/relationships" name="Equity Incentive Plans and St_3" sheetId="54" state="visible" r:id="rId54"/>
    <sheet xmlns:r="http://schemas.openxmlformats.org/officeDocument/2006/relationships" name="Equity Incentive Plans and St_4" sheetId="55" state="visible" r:id="rId55"/>
    <sheet xmlns:r="http://schemas.openxmlformats.org/officeDocument/2006/relationships" name="Equity Incentive Plans and St_5" sheetId="56" state="visible" r:id="rId56"/>
    <sheet xmlns:r="http://schemas.openxmlformats.org/officeDocument/2006/relationships" name="Net Income (Loss) per Common _3" sheetId="57" state="visible" r:id="rId57"/>
    <sheet xmlns:r="http://schemas.openxmlformats.org/officeDocument/2006/relationships" name="Net Income (Loss) per Common _4"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Restructuring Activities (Detai" sheetId="61" state="visible" r:id="rId61"/>
    <sheet xmlns:r="http://schemas.openxmlformats.org/officeDocument/2006/relationships" name="Subsequent Events - Amendment t" sheetId="62" state="visible" r:id="rId62"/>
    <sheet xmlns:r="http://schemas.openxmlformats.org/officeDocument/2006/relationships" name="Subsequent Events - Limited Wai" sheetId="63" state="visible" r:id="rId63"/>
    <sheet xmlns:r="http://schemas.openxmlformats.org/officeDocument/2006/relationships" name="Subsequent Events - Series A Pr" sheetId="64" state="visible" r:id="rId64"/>
    <sheet xmlns:r="http://schemas.openxmlformats.org/officeDocument/2006/relationships" name="Subsequent Events - Amendment_2"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Feb.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07</t>
        </is>
      </c>
      <c r="C8" s="4" t="inlineStr">
        <is>
          <t xml:space="preserve"> </t>
        </is>
      </c>
    </row>
    <row r="9">
      <c r="A9" s="4" t="inlineStr">
        <is>
          <t>Entity Registrant Name</t>
        </is>
      </c>
      <c r="B9" s="4" t="inlineStr">
        <is>
          <t>SONDE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097088</t>
        </is>
      </c>
      <c r="C11" s="4" t="inlineStr">
        <is>
          <t xml:space="preserve"> </t>
        </is>
      </c>
    </row>
    <row r="12">
      <c r="A12" s="4" t="inlineStr">
        <is>
          <t>Entity Address, Address Line One</t>
        </is>
      </c>
      <c r="B12" s="4" t="inlineStr">
        <is>
          <t>447 Sutter St.</t>
        </is>
      </c>
      <c r="C12" s="4" t="inlineStr">
        <is>
          <t xml:space="preserve"> </t>
        </is>
      </c>
    </row>
    <row r="13">
      <c r="A13" s="4" t="inlineStr">
        <is>
          <t>Entity Address, Address Line Two</t>
        </is>
      </c>
      <c r="B13" s="4" t="inlineStr">
        <is>
          <t>Suite 405</t>
        </is>
      </c>
      <c r="C13" s="4" t="inlineStr">
        <is>
          <t xml:space="preserve"> </t>
        </is>
      </c>
    </row>
    <row r="14">
      <c r="A14" s="4" t="inlineStr">
        <is>
          <t>Entity Address, Address Line Three</t>
        </is>
      </c>
      <c r="B14" s="4" t="inlineStr">
        <is>
          <t>#542</t>
        </is>
      </c>
      <c r="C14" s="4" t="inlineStr">
        <is>
          <t xml:space="preserve"> </t>
        </is>
      </c>
    </row>
    <row r="15">
      <c r="A15" s="4" t="inlineStr">
        <is>
          <t>Entity Address, City or Town</t>
        </is>
      </c>
      <c r="B15" s="4" t="inlineStr">
        <is>
          <t>San Francisc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108</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300-0956</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85625</v>
      </c>
    </row>
    <row r="28">
      <c r="A28" s="4" t="inlineStr">
        <is>
          <t>Entity Central Index Key</t>
        </is>
      </c>
      <c r="B28" s="4" t="inlineStr">
        <is>
          <t>00018193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SOND</t>
        </is>
      </c>
      <c r="C36" s="4" t="inlineStr">
        <is>
          <t xml:space="preserve"> </t>
        </is>
      </c>
    </row>
    <row r="37">
      <c r="A37" s="4" t="inlineStr">
        <is>
          <t>Security Exchange Name</t>
        </is>
      </c>
      <c r="B37" s="4" t="inlineStr">
        <is>
          <t>NASDAQ</t>
        </is>
      </c>
      <c r="C37" s="4" t="inlineStr">
        <is>
          <t xml:space="preserve"> </t>
        </is>
      </c>
    </row>
    <row r="38">
      <c r="A38" s="4" t="inlineStr">
        <is>
          <t>Preferred Stock 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20 whole warrants exercisable for one share of Common Stock at an exercise price of $230.00 per share</t>
        </is>
      </c>
      <c r="C40" s="4" t="inlineStr">
        <is>
          <t xml:space="preserve"> </t>
        </is>
      </c>
    </row>
    <row r="41">
      <c r="A41" s="4" t="inlineStr">
        <is>
          <t>Trading Symbol</t>
        </is>
      </c>
      <c r="B41" s="4" t="inlineStr">
        <is>
          <t>SOND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Other current assets Other current assets consists of the following (in thousands): September 30, 2024 December 31, 2023 Non-income-related tax assets $ 14,555 $ 10,030 Deposits due from landlords 805 844 Other current assets 167 471 Total other current assets $ 15,527 $ 11,345 Other non-current assets Other non-current assets consists of the following (in thousands): September 30, 2024 December 31, 2023 Long-term deposits due from landlords $ 12,065 $ 12,667 Deferred tax assets 1,703 1,738 Debt issuance costs on undrawn credit facilities 363 518 Other non-current assets 305 227 Total non-current assets $ 14,436 $ 15,150 Accrued liabilities Accrued liabilities consists of the following (in thousands): September 30, 2024 December 31, 2023 Accrued legal expenses $ 16,660 $ 15,219 Accrued compensation 3,660 4,395 Accrued direct costs (1) 3,591 3,754 Deferred FF&amp;E allowances 2,039 2,459 Accrued other liabilities 13,147 12,672 Total accrued liabilities $ 39,097 $ 38,499 (1) Direct costs include utilities, maintenance, insurance, cleaning, and other expenses related to the Company’s properties . Other current liabilities Other current liabilities consists of the following (in thousands): September 30, 2024 December 31, 2023 Forward contract liability $ 125,173 $ — Preferred stock participation right 1,303 — Other 113 127 Total other current liabilities $ 126,589 $ 1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and Financial Instruments</t>
        </is>
      </c>
      <c r="B4" s="4" t="inlineStr">
        <is>
          <t>Fair Value Measurement and Financial Instruments Fair Value Hierarchy Accounting standards require the Company to maximize the use of observable inputs and minimize the use of unobservable inputs when measuring fair value. The standard describes three levels of inputs that may be used to measure fair value: Level 1 : Quoted prices in active markets. These are typically obtained from real-time quotes for transactions in active exchange markets involving identical assets and liabilities. Level 2 : Quoted prices for similar assets and liabilities in active markets. These are typically quoted prices for identical or similar instruments in markets that are not active, and model-derived valuations in which all significant inputs are observable in active markets. Level 3 : Unobservable inputs in which there is little or no market data that are significant to the fair value of the assets or liabilities. A financial instrument’s classification within the fair value hierarchy is based on the lowest level of any input that is significant to the fair value measurement. Forward Contract Liability As part of the Securities Purchase Agreements, as described further in Note 7 , Redeemable Preferred Stock, the transaction included a Liability-classified forward contract for commitments of investors to purchase, and commitments of the Company to sell, additional Series A Convertible Preferred Stock. This commitment ended upon the issuance of the Second Tranche of Series A Preferred Stock in November 2024, as discussed in Note 15 , Subsequent Events. The Company recognized a change in fair value of the forward contract of $86.6 million as the remeasurement reflecting fluctuations in the underlying variables and assumptions from inception on August 13, 2024 through the quarter ended on September 30, 2024. Preferred Stock Participation Right As part of the Securities Purchase Agreements, as described further in Note 7 , Redeemable Preferred Stock, the Company recognized a liability for this preferred stock participation right of $1.3 million within other current liabilities in the condensed consolidated balance sheets as of September 30, 2024. The Company recognized a change in fair value of the participation right of $12 thousand as the remeasurement reflecting fluctuations in the underlying variables and assumptions from inception on August 13, 2024 through the quarter ended on September 30, 2024. SPAC Warrants As part of GMII’s initial public offering, GMII issued 9,000,000 public warrants (the “Public Warrants”) and 5,500,000 private placement warrants (the “Private Placement Warrants”), of which, every 20 warrants are exercisable for one share of common stock at a price of $230.00 per share (collectively, the “SPAC Warrants”). Management has determined that the SPAC Warrants issued in GMII’s initial public offering, which remained outstanding at the consummation of the Business Combination and became exercisable for shares of the Company’s common stock, are subject to accounting treatment as a liability. At the consummation of the Business Combination and at September 30, 2024, the Company used the Public Warrants stock price to value the Public Warrants. At consummation of the Business Combination, the Company used a Monte Carlo simulation methodology to value the Private Placement Warrants using Level 3 inputs, as the Company did not have observable inputs for the valuation. At December 31, 2022, the Company used the Black-Scholes option-pricing model to estimate the fair value of the Private Placement Warrants using Level 3 inputs. During the three months ended March 31, 2022, the Private Placement Warrants were transferred by the original holders and, in accordance with the contractual terms of the Private Placement Warrants, became Public Warrants upon transfer. As such, at September 30, 2024, the Company used the Public Warrants stock price to value all SPAC Warrants. At September 30, 2024, the SPAC Warrants were valued at $0.01 per warrant. Refer to Note 9, Warrants and Stockholders’ Deficit, for additional information about the SPAC Warrants. Earn Out Liability In addition to the consideration paid at consummation of the Business Combination, certain investors may receive their pro rata share of up to an aggregate of 725,000 additional shares of the Company’s common stock as consideration upon the common stock achieving certain benchmark share prices, as set forth in the Merger Agreement (the “Earn Out”). Management has determined that the Earn Out is subject to accounting treatment as a liability (the “Earn Out Liability”). At September 30, 2024, the Company used a Monte Carlo simulation methodology to value the Earn Out using Level 3 inputs. The key assumptions used in the Monte Carlo simulation are related to expected share-price volatility of 82.5%, expected term of 2.79 years, risk-free interest rate of 3.6%, and dividend yield of 0%. The expected volatility at September 30, 2024 was derived from the volatility of comparable public companies. Delayed Draw Warrants The fair value of the Delayed Draw Warrants (as defined in Note 6 , Debt ) was estimated by separating the Delayed Draw Notes (as defined in Note 6 , Debt ) into the debt and warrants components and assigning a fair value to each component. The value assigned to the debt component was the estimated fair value as of the issuance date of similar debt without the warrants. The value assigned to the Delayed Draw Warrants component was estimated using the Black-Scholes option-pricing model using Level 3 inputs and was considered to be non-recurring in nature, in accordance with ASC 820, Fair Value Measurement . The warrants component was recorded as a debt discount, which is amortized using the effective interest method over the period from the date of issuance through the maturity date. Upon consummation of the Business Combination, the fair value of the Delayed Draw Warrants was $5.6 million and was included in additional paid-in capital in the condensed consolidated balance sheet. The Delayed Draw Warrants were canceled in connection with the issuance of the June 10, 2024 Third Notes Amendment as described in Note 6 , Debt . Recurring Fair Value Measurements At September 30, 2024, the Forward Contract Liability and the Preferred Stock Participation Right were included in other current liabilities in the condensed consolidated balance sheets. At September 30, 2024, the Earn Out Liability and Public Warrants liability were included in other non-current liabilities in the condensed consolidated balance sheets. The following table presents fair value information for liabilities measured at fair value on a recurring basis as of September 30, 2024 (in thousands): Level 1 Level 3 Total Forward Contract Liability (1) $ — $ 125,173 $ 125,173 Preferred Stock Participation Right (2) — 1,303 1,303 Earn Out Liability — 40 40 Public Warrants 297 — 297 Total liabilities measured at fair value $ 297 $ 126,516 $ 126,813 (1) At inception, on August 13, 2024, the fair value of the Forward Contract Liability was $38.6 million. (2) At inception, on August 13, 2024, the fair value of the Preferred Stock Participation Right was $1.3 million. At December 31, 2023, the Earn Out Liability and Public Warrants liability were included in other non-current liabilities in the condensed consolidated balance sheets. The following table presents fair value information for liabilities measured at fair value on a recurring basis as of December 31, 2023 (in thousands): Level 1 Level 3 Total Earn Out Liability $ — $ 45 $ 45 Public Warrants 290 — 290 Total liabilities measured at fair value $ 290 $ 45 $ 335 The following table represents changes in Level 3 liabilities measured at fair value on a recurring basis for the nine months ended September 30, 2024 (in thousands): Level 3 Beginning balance, at January 1, 2024 $ 45 Transfers in to Level 3 39,894 Change in fair value of Forward Contract Liability 86,570 Change in fair value of Preferred Stock Participation Right 12 Change in fair value of Earn Out Liability (5) Ending balance, at September 30, 2024 $ 126,516 The following table presents changes in Level 3 liabilities measured at fair value on a recurring basis for the year ended December 31, 2023 (in thousands): Level 3 Beginning balance, at January 1, 2023 $ 2,417 Change in fair value of Earn Out Liability (2,372) Ending balance, at December 31, 2023 $ 45 There were no transfers of financial instruments between valuation levels during the nine months ended September 30, 2024 and the year ended December 31, 2023. Management estimates that the fair values of its cash equivalents, restricted cash, accounts receivable, prepaid expenses, other current assets, accounts payable, accrued liabilities, sales tax payable, deferred revenue, and other current liabilities, approximates their carrying values due to the relatively short maturity of the instruments. The carrying value of the Company’s long-term debt approximates its fair value because it bears interest at a market rate and all other terms are also reflective of current market terms. These assumptions are inherently subjective and involve significant management judgment. Any change in fair value is recognized as a component of non-operating (income) expense, net, on the condensed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layed Draw Notes Purchase Agreement On December 10, 2021, the Company entered into a note and warrant purchase agreement (the “Delayed Draw Notes Purchase Agreement”) with certain private placement investors (the “Purchasers”) for the sale of delayed draw notes in an aggregate of $165.0 million (the “Delayed Draw Notes”) to be available to the Company following the consummation of the Business Combination. The Delayed Draw Notes Purchase Agreement also provided for the issuance of warrants to purchase an aggregate of 123,750 shares of the Company’s common stock, with an exercise price of $250.00 per share (the “Delayed Draw Warrants”). In November 2023, the Delayed Draw Note Purchase Agreement was amended to (i) extend the ability to pay interest in kind on the Delayed Draw Notes through July 19, 2024, (ii) provide for the repayment by the Company of $30.0 million of the outstanding principal amount of the Delayed Draw Notes, plus a prepayment premium of approximately $4.3 million, and (iii) add a minimum liquidity covenant and a minimum FCF covenant. On June 10, 2024, the Delayed Draw Notes Purchase Agreement was further amended to provide for (i) a permanent waiver of any non-compliance resulting from the NPA Waived Matters (as defined below), (ii) the limited forbearance of certain rights and remedies available under the transaction documents, (iii) the amendment of certain financial covenants, and (iv) additional commitments with an aggregate principal amount of $10.0 million. In addition, Purchasers also received detachable warrants (the “New Delayed Draw Warrants”) to purchase an aggregate of 475,264 shares of the Company’s common stock, each with an exercise price of $0.01 per share and an expiration date five years after the issuance date, and the previously issued Delayed Draw Warrants to the Purchasers were canceled. The Purchasers were also provided with customary registration rights for shares issuable upon exercise of the New Delayed Draw Warrants. Subsequently on June 10, 2024, the Company issued the $10.0 million of Delayed Draw Notes, together with the New Delayed Draw Warrants. In August 2024, all New Delayed Draw Warrants were exercised for cash. The Company used the proceeds from this issuance of Delayed Draw Notes and the exercise of the New Delayed Draw Warrants for general corporate purposes. On July 12, 2024, the Delayed Draw Notes Purchase Agreement was further amended to provide for additional commitments with an aggregate principal amount of up to $6.0 million issuable at the Company’s election. Subsequently on July 12, 2024, the Company issued the $6.0 million of Delayed Draw Notes. The Company used the proceeds from this issuance for general corporate purposes. On August 13, 2024, the Delayed Draw Notes Purchase Agreement was further amended to, among other things, (i) extend the maturity date of all outstanding Delayed Draw Notes to December 10, 2027, (ii) extend the Payment-in-Kind (“PIK”) interest payments through March 31, 2025, and at the option of the Purchasers, further extend the PIK interest payments through December 31, 2026, and (iii) provide for additional commitments with an aggregate principal amount of up to $4.0 million. Subsequently on August 13, 2024, the Company issued the $4.0 million of Delayed Draw Notes. The Company used the proceeds from this issuance for general corporate purposes. On October 28, 2024, the Company entered into a limited waiver and consent agreement (the “NPA Waiver”) to the Delayed Draw Notes Purchase Agreement to provide for (i) a permanent waiver of any non-compliance resulting from (x) the Company entering into certain lease modification agreements to that certain Lease with respect to certain premises located in the building known as and located at 23-20 Jackson Avenue, Long Island City, New York 11101, as amended, and (y) the Company’s failure to deliver the audited financial statements for each of the Company’s fiscal years ending December 31, 2023 and December 31, 2024 without a “going concern” or like qualification (the “NPA Waived Matters”), and (ii) the Company’s commitment to, on the date that the Company files its Current Report on Form 8-K disclosing the voting results of the Company’s 2024 annual meeting of stockholders (the “2024 Annual Meeting”), (1) if the Share Increase Proposal (as defined in the NPA Waiver) is approved at the 2024 Annual Meeting, issue warrants to the Purchasers to purchase an aggregate of (A) 500,000 shares of the Company’s common stock, if the Company elects to issue warrants with an exercise price of $0.01 or (B) 625,000 shares of the Company’s common stock, if the Company elects to issue warrants with an exercise price of $1.00, or (2) if the Share Increase Proposal is not approved at the 2024 Annual Meeting, make a payment to the Purchasers in the aggregate amount of $3,000,000. As a result of the NPA Waiver, the debt balances associated with the Delayed Draw Notes have been reclassified from current portion of long-term debt to long-term debt, net as of September 30, 2024. At September 30, 2024 and December 31, 2023, the effective interest rate of the Delayed Draw Notes was 17.3% and 17.4%, respectively. Equipment Financing Agreement On July 25, 2023, the Company entered into a master equipment financing agreement (the “EFA”), which is accounted for as debt under ASC 470. In accordance with the EFA, the Company received approximately $3.0 million in exchange for conveying an interest in certain furniture, fixtures, and equipment (the “FF&amp;E”). The EFA contains customary terms and events of default and provides for 12 quarterly payments with an effective interest rate of approximately 12.8% at both September 30, 2024 and December 31, 2023, which includes a balloon payment at the end of the term. The EFA matures in July 2026. Upon maturity, all interest in the FF&amp;E will revert back to the Company. Long term debt, net consisted of the following (in thousands): September 30, 2024 December 31, 2023 Delayed Draw Notes Purchase Agreement, including capitalized PIK interest $ 222,117 $ 180,199 EFA 1,750 2,500 Less: debt discount related to Delayed Draw Warrants, net of amortization (4,617) (3,908) Less: unamortized deferred issuance costs (8,399) (8,581) Total debt, net $ 210,851 $ 170,210 Less: current portion of long-term debt (1,000) (168,710) Total long-term debt, net $ 209,851 $ 1,500 At September 30, 2024 the current portion of long-term debt consisted of $1.0 million in principal on the EFA. At December 31, 2023 the current portion of long-term debt consisted of $167.7 million in principal on the Delayed Draw Notes Purchase Agreement and $1.0 million in principal on the EFA. 2022 Loan and Security Agreement In December 2022, the Company entered into a loan and security agreement with Silicon Valley Bank (“SVB”) (now, a division of First Citizens Bank &amp; Trust Company) (the “2022 Loan and Security Agreement”) for a revolving line of credit in an aggregate principal balance of $60.0 million with a maturity date of December 21, 2025. The facility may be utilized for revolving loans or letter of credit issuances subject to the terms of the 2022 Loan and Security Agreement. As of September 30, 2024, all letters of credit under this facility are fully cash collateralized, and as a result, the Company may not draw against the facility. The 2022 Loan and Security Agreement includes: (i)(x) a letter of credit fee for each letter of credit equal to 1.5% per annum of the dollar equivalent of the face amount of each letter of credit issued and (y) a letter of credit fronting fee equal to 0.25% per annum of the dollar equivalent of the face amount of each letter of credit issued, and (ii) an unused revolving line fee equal to 0.25% per annum of the average unused portion of the revolving line of credit. In April 2023, the Company further amended the 2022 Loan and Security Agreement. Among other things, the amendment (i) reduced the required cash holdings account balances in the Company’s operating accounts, securities accounts, and depository accounts at or through SVB or its affiliates, (ii) amended the minimum consolidated adjusted EBITDA financial covenant, and (iii) provided additional flexibility to the Company under certain of the negative covenants in the 2022 Loan and Security Agreement. In November 2023, the Company amended the 2022 Loan and Security Agreement again. The amendment (i) removed the adjusted quick ratio financial covenant to which the Company was previously subject, (ii) updated certain financial reporting requirements, (iii) reduced the letter of credit sublimit from $60.0 million to $45.0 million, and (iv) permitted a prepayment of the Company’s existing subordinated secured notes. On September 26, 2024, the Company entered into a waiver agreement with SVB, pursuant to which SVB waived any Default or Event of Default (each as defined in the 2022 Loan and Security Agreement) related to covenant non-compliance resulting from management’s conclusion that there is substantial doubt, which is not alleviated, about the Company’s ability to continue as a going concern for at least one year from the date of issuance of these financial statements. On October 28, 2024, the Company entered into another waiver agreement with SVB, pursuant to which SVB waived any Default or Event of Default (i) related to covenant non-compliance resulting from management’s conclusion that there is substantial doubt, which is not alleviated, about the Company’s ability to continue as a going concern for at least one year from the date of issuance of these financial statements, (ii) as a result of Borrower entering into and performing its obligations under the Lease Modification Agreement, and (iii) as a result of the NPA Waived Matters. At September 30, 2024, and as of the date the condensed consolidated financial statements were issued, the Company is in compliance with all financial covenants related to the 2022 Loan and Security Agreement, as amended. Additionally, at September 30, 2024, there were no revolving borrowings outstanding under the 2022 Loan and Security Agreement. Outstanding letters of credit at September 30, 2024 and December 31, 2023 were permitted under the 2022 Loan and Security Agreement and totaled $47.5 million and $37.6 million, respectively. Credit Facility 2020 Québec Credit Facility : In December 2020, a Canadian subsidiary of the Company entered into an agreement with Investissement Québec, a Quebecois public investment entity, that provides a loan facility of CAD $25.0 million and an additional loan, referred to as a conditional-refund financial contribution (“CRFC”), of CAD $5.0 million (the “2020 Québec Credit Facility”). The loan and the CRFC bear interest at a fixed rate of 6.0% per annum for a period of 10 years starting from the first date of the loan disbursement. At December 31, 2023, the Company was in compliance with all financial covenants related to the 2020 Québec Credit Facility, but had not yet met the drawdown requirements, and as such, there have been no borrowings against the 2020 Québec Credit Facility. On July 29, 2024, the Company received formal notification from Investissement Québec that, at the Company’s request, the 2020 Québec Credit Facility had been terminated. Restricted Cash During the nine months ended September 30, 2024 and 2023, the Company entered into multiple cash collateral agreements in connection with the issuance of letters of credit and corporate credit card programs. At September 30, 2024 and December 31, 2023, the Company had $48.9 million and $40.7 million, respectively, of cash collateral which is reported as restricted cash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4</t>
        </is>
      </c>
    </row>
    <row r="3">
      <c r="A3" s="3" t="inlineStr">
        <is>
          <t>Equity [Abstract]</t>
        </is>
      </c>
      <c r="B3" s="4" t="inlineStr">
        <is>
          <t xml:space="preserve"> </t>
        </is>
      </c>
    </row>
    <row r="4">
      <c r="A4" s="4" t="inlineStr">
        <is>
          <t>Redeemable Preferred Stock</t>
        </is>
      </c>
      <c r="B4" s="4" t="inlineStr">
        <is>
          <t>Redeemable Preferred Stock On August 13, 2024, the Company entered into Securities Purchase Agreements (the “Securities Purchase Agreements”) with certain qualified institutional buyers or accredited investors (collectively, the “Purchasers”) (the “Private Placement”) of an aggregate of 43.3 million newly issued shares of Series A Convertible Preferred Stock, par value $0.0001 per share (the “Series A Preferred Stock”), in exchange for cash consideration in an aggregate amount of approximately $43.3 million. The sale of the Series A Preferred Stock pursuant to the Securities Purchase Agreements took place in two tranches. The first tranche, comprised of approximately 14.7 million shares of preferred stock for an aggregate purchase price of approximately $14.7 million, closed on August 13, 2024. The second tranche, comprised of approximately 28.6 million shares of preferred stock in total for an aggregate purchase price of approximately $28.6 million, closed in multiple closings in November 2024, following the satisfaction of certain closing conditions set forth in the Securities Purchase Agreements, including the filing of the Annual Report and the Company’s Quarterly Reports on Form 10-Q for the fiscal quarters ended March 31, 2024 and June 30, 2024 (collectively, the “SEC Documents”). Following receipt of Stockholder Approval (as defined below), all 43.3 million shares of the Series A Preferred Stock are convertible into shares of common stock. The Company recognized a loss on preferred stock issuance of $58.2 million and was recorded for the three and nine months ended September 30, 2024, attributable to the Securities Purchase Agreements. The Company identified the following two freestanding financial instruments issued in connection with the transaction, a) Mezzanine equity-classified Series A Convertible Preferred Stock and b) Liability-classified forward contract for commitments of investors to purchase, and commitments of the Company to sell, additional Series A Convertible Preferred Stock. As of the transaction inception, these instruments had an aggregate fair value of $72.9 million and the Company received $14.7 million from the first tranche closing, resulting in the $58.2 million loss on preferred stock issuance. No similar loss was recognized during the nine months ended September 30, 2023, as no issuance of this nature occurred. As part of the Securities Purchase Agreements, the transaction included a Liability-classified forward contract for commitments of investors to purchase, and commitments of the Company to sell, additional Series A Convertible Preferred Stock. This commitment ended upon the issuance of the Second Tranche of Series A Preferred Stock in November 2024, as discussed in Note 15, Subsequent Events . The Company recognized a change in fair value of the forward contract of $86.6 million as the remeasurement reflecting fluctuations in the underlying variables and assumptions from inception on August 13, 2024 through the quarter ended on September 30, 2024. No similar change in fair value of forward contract was recognized during the nine months ended September 30, 2023, as no issuance of this nature occurred. The Securities Purchase Agreements required the Company to hold a special meeting of stockholders within 30 calendar days of the filing of the SEC Documents for the purpose of obtaining stockholder approval of proposals to issue shares of common stock to the Purchasers in connection with the conversion of the Series A Preferred Stock into common stock that would, absent such approval, violate Nasdaq Rules 5635(b), (c) and (d) (the “Stockholder Approval”). The Securities Purchase Agreements also require the Company to file a registration statement under the Securities Act within 30 calendar days of the filing of the Q2 Form 10-Q with respect to the resale of shares of common stock receivable upon conversion of the Series A Preferred Stock. At the Special Meeting of Stockholders held on September 30, 2024, the Company obtained the Stockholder Approval. Francis Davidson, the Company’s Chief Executive Officer and Chairman of the Company’s Board of Directors (the “Board”), and Sanjay Banker, a member of the Board, are parties to Securities Purchase Agreements, with commitments of approximately $1,500,000, and $100,000, respectively, in the Private Placement. The Securities Purchase Agreements grant the Purchasers the right to purchase up to 25% of any equity offering within the next five years (a “Subsequent Financing”). The Purchasers are entitled to participate on a pro-rata basis (determined by their proportionate participation in the Private Placement) at a purchase price equal to 75% of the purchase price of any other investor in such Subsequent Financing. The Company recognized a liability for this preferred stock participation right of $1.3 million within other current liabilities in the condensed consolidated balance sheets as of September 30, 2024. The Company recognized a change in fair value of the participation right of $12 thousand as the remeasurement reflecting fluctuations in the underlying variables and assumptions from inception on August 13, 2024 through the quarter ended on September 30, 2024. The Securities Purchase Agreements contain other representations, warranties and covenants of the Company and the Purchasers. Certificate of Designation; Other Terms of Preferred Stock In connection with the Private Placement, the Company filed the Certificate of Designation (the “Certificate of Designation”) creating the Series A Preferred Stock and establishing the rights, preferences and other terms of the Series A Preferred Stock. The Series A Preferred Stock ranks senior to the common stock with respect to the payment of dividends and distribution of assets upon liquidation, dissolution and winding up, and has a liquidation preference equal to the original issue price of $1.00 per share of Series A Preferred Stock, as adjusted for any stock dividends, splits, combinations and similar events on the Series A Preferred Stock. Holders of the Series A Preferred Stock are entitled to receive, when, as and if declared by the Board, cumulative dividends in cash (subject to certain conditions), at a rate of (a) fifteen percent (15.00%) from August 13, 2024 through August 13, 2025, (b) ten percent (10.00%) from August 14, 2025 through August 13, 2027, and (c) five percent (5.00%) from August 14, 2027 through August 13, 2028 on the sum of (i) the liquidation preference per share of Series A Preferred Stock and (ii) all accumulated and unpaid dividends (if any), payable quarterly, in arrears. Dividends accumulate on a daily basis from the most recent date as to which dividends have been paid, or, if no dividends have been paid, from the date of issuance of such shares of Series A Preferred Stock (whether or not (i) any of the Company’s agreements prohibit the current payment of dividends, (ii) there shall be earnings or funds of the Company legally available for the payment of such dividends, or (iii) the Company declares the payment of dividends), until the earlier of: (x) the date that the Company publicly reports that it has realized at least $87 million of FCF (representing cash used in operating activities plus cash used in investing activities) over a twelve month period; or (y) August 13, 2028. The Series A Preferred Stock has no stated maturity and will remain outstanding indefinitely unless converted into common stock. The Series A Preferred Stock will be convertible at the holders’ option into common stock at an initial conversion price of the lower of (i) $1.00 and (ii) a ten percent (10%) discount to the lowest daily VWAP of the common stock on the principal trading market therefor in the seven (7) trading days prior to the date of delivery of an Optional Conversion Notice (as defined in the Certificate of Designation); provided that the conversion price will not be less than $0.50, as adjusted for any stock dividends, splits, combinations or other similar events on the common stock or Series A Preferred Stock. In the event of a Fundamental Change (as defined in the Certificate of Designation), any holder of Series A Preferred Stock may require the Company to redeem all or any portion of its Series A Preferred Stock at a price per share equal to the greater of (i) the liquidation preference, plus an amount equal to all accumulated and unpaid dividends on such shares (including dividends accrued and unpaid on previously unpaid dividends), or (ii) the amount that such holder would have received in the Fundamental Change on an as-converted basis. Following the Company obtaining the Stockholder Approval, holders of the Series A Preferred Stock are entitled to vote on an as-converted-to-common-stock basis as provided in the Certificate of Designation, are entitled to 0.7 vote for each share of Series A Preferred Stock they hold, and powers of the holders of the common stock, and are entitled to vote together with the common stock with respect to any question upon which holders of common stock have the right to vote. In addition, approval of holders of 70% of the shares of Series A Preferred Stock is required to among other things (i) alter or change the terms of the Series A Preferred Stock or of any other capital stock of the Company so as to affect adversely the Series A Preferred Stock, (ii) create, authorize the creation of, or issue any Senior Securities or Parity Securities (as such terms are defined in the Certificate of Designation) to the Series A Preferred Stock as to dividend, redemption or distribution of assets upon a Fundamental Change, (iii) increase or decrease the authorized number of shares of Series A Preferred Stock, (iv) other than in connection with the Stockholder Approval, prior to July 1, 2025 increase the number of authorized shares of common stock, (v) issue more than a number of shares of common stock set forth in the Certificate of Designation prior to July 1, 2025, or (vi) issue any Series A Preferred Stock except pursuant to the terms of the Securities Purch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leases buildings or portions of buildings for guest usage and warehouses to store furniture under noncancellable operating lease agreements, which expire through 2049. The Company is required to pay property taxes, insurance, and maintenance costs for certain of these facilities. The Company has lease agreements with lease and non-leas e components and has elected to utilize the practical expedient to account for lease and non-lease components together in the condensed consolidated statements of operations and comprehensive income (loss). Operating lease ROU assets are included within operating lease right-of-use assets in the condensed consolidated balance sheets. The corresponding operating lease liabilities are included within current operating lease liabilities and non-current operating lease liabilities in the condensed consolidated balance sheets. ROU assets represent the Company’s right to use an underlying asset for the lease term and lease liabilities represent the Company’s obligation to make lease payments arising from the lease. Lease expense for fixed operating lease payments is recognized on a straight-line basis over the lease term. The Company’s lease terms may include options to extend or terminate the lease when it is reasonably certain that it will exercise that option. Components of lease expense are as follows (in thousands): Three months ended September 30, Nine months ended September 30, 2024 2023 2024 2023 Operating lease cost $ 69,410 $ 82,085 $ 223,790 $ 230,701 Short-term lease cost 196 343 234 764 Variable lease cost 3,383 2,019 5,824 8,838 Total operating lease cost $ 72,989 $ 84,447 $ 229,848 $ 240,303 Supplemental information related to operating leases is as follows (in thousands): Three months ended September 30, Nine months ended September 30, 2024 2023 2024 2023 Cash payments for operating leases $ 70,709 $ 68,343 $ 229,689 $ 204,602 Operating ROU assets obtained in exchange for operating lease liabilities, net of adjustments (1) $ 29,228 $ 87,045 $ (108,583) $ 199,808 Early lease terminations gains (1) $ 555 $ 139 $ 95,579 $ 8,576 (1) Operating ROU assets declines and early lease termination gains are primarily related to the impact of lease terminations. We undertook an initiative in 2024 to renegotiate or exit certain properties where there exists unfavorable lease terms. These lease terminations primarily occurred during the first half of 2024. At September 30, 2024 and December 31, 2023, the weighted-average remaining lease term was 7.0 years and 7.4 years, respectively, and the weighted-average discount rate used to determine the net present value of the lease liabilities was 9.4% and 9.5%, respectively. At September 30, 2024, remaining maturities for operating lease liabilities are as follows (in thousands): September 30, 2024 Remaining 2024 $ 65,526 2025 279,574 2026 271,148 2027 240,948 2028 211,054 Thereafter 635,764 Gross lease payments $ 1,704,014 Less: imputed interest (463,044) Total operating lease liabilities, net $ 1,240,970 Operating lease obligations primarily represent the initial contracted term for leases that have commenced as of September 30, 2024, not including any future optional renewal periods. In addition, as of September 30, 2024, we have entered into leases that have not yet commenced with future lease payments totaling $760.0 million, excluding purchase options, that are not yet recorded on the condensed consolidated balance sheets and are not reflected in the figure above. These leases will commence between 2024 and 2029 with lease terms of three 2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and Stockholders’ Deficit</t>
        </is>
      </c>
      <c r="B1" s="2" t="inlineStr">
        <is>
          <t>9 Months Ended</t>
        </is>
      </c>
    </row>
    <row r="2">
      <c r="B2" s="2" t="inlineStr">
        <is>
          <t>Sep. 30, 2024</t>
        </is>
      </c>
    </row>
    <row r="3">
      <c r="A3" s="3" t="inlineStr">
        <is>
          <t>Equity [Abstract]</t>
        </is>
      </c>
      <c r="B3" s="4" t="inlineStr">
        <is>
          <t xml:space="preserve"> </t>
        </is>
      </c>
    </row>
    <row r="4">
      <c r="A4" s="4" t="inlineStr">
        <is>
          <t>Warrants and Stockholders’ Deficit</t>
        </is>
      </c>
      <c r="B4" s="4" t="inlineStr">
        <is>
          <t xml:space="preserve">Warrants and Stockholders’ Deficit Preferred Stock Warrants Upon consummation of the Business Combination, (i) the Company’s then existing Series A and Series B preferred stock warrants were converted into 7,761 post-combination shares of the Company’s common stock for a value of $1.2 million, and (ii) the Company’s then existing Series C and Series D preferred stock warrants automatically converted into warrants to purchase shares of the Company’s common stock. The Series C and Series D preferred stock warrants are accounted for as equity in accordance with ASC 815-40, Derivatives and Hedging – Contracts on an Entity’s Own Equity (“ASC 815-40”). Common Stock Warrants Former Series C and D Preferred Stock Warrants : In connection with the Business Combination, the Company had outstanding warrants to purchase 21,281 shares of common stock as of September 30, 2024 and December 31, 2023. Delayed Draw Issuance : On June 10, 2024, in connection with the amendment to the Delayed Draw Notes Purchase Agreement, the Purchasers also received New Delayed Draw Warrants to purchase an aggregate of 475,264 shares of the Company’s common stock, each with an exercise price of $0.01 per share and an expiration date five years after the issuance date. The Purchasers were also provided with customary registration rights for the shares issuable upon exercise of the Warrants. Delayed Draw Warrants : The Delayed Draw Warrants which were outstanding as of December 31, 2023 were issued to the initial Purchasers and were accounted for as equity-classified warrants in accordance with ASC 815-40. Upon consummation of the Business Combination, the value of the Delayed Draw Warrants was $5.6 million and was recorded within additional paid-in capital in the consolidated balance sheets. The Purchasers were also provided with customary registration rights for the shares issuable upon exercise of the Delayed Draw Warrants. Such warrants were canceled in connection with the June 10, 2024 amendment to the Delayed Draw Notes Purchase Agreement. SPAC Warrants : The SPAC Warrants are accounted for as liabilities, as there are certain terms and features of the warrants that do not qualify for equity classification in accordance with ASC 815-40. The fair value of the SPAC Warrants at September 30, 2024 and December 31, 2023 was a liability of $0.2 million and $0.3 million, respectively, which were recorded in other non-current liabilities in the consolidated balance sheet. The change in fair value of $0.1 million for the nine months ended September 30, 2024 is reflected as non-operating income in the condensed consolidated statements of operations and comprehensive (loss) income. At September 30, 2023, the fair value of the SPAC Warrants was $0.2 million and was recorded in other non-current liabilities in the condensed consolidated balance sheets. The change in fair value of $0.7 million for the nine months ended September 30, 2023 is reflected as non-operating income in the condensed consolidated statements of operations and comprehensive (loss) income. Exchangeable Stock Upon consummation of the Business Combination on January 18, 2022, each share of Sonder Canada Inc. (“Legacy Sonder Canada”) exchangeable common stock (“Legacy Sonder Canada Exchangeable Stock” and collectively, “Legacy Sonder Canada Exchangeable Shares”) was exchanged into a new series of the same class of virtually identical Legacy Sonder Canada Exchangeable Common Stock (“Post-Combination Exchangeable Common Stock” and collectively, “Post-Combination Exchangeable Shares”) exchangeable for the Company’s common stock. On that date, all the Legacy Sonder Canada Exchangeable Shares were automatically converted into 1,616,767 Post-Combination Exchangeable Shares for a value of $49.7 million. The Company had the following authorized and outstanding Post-Combination Exchangeable Common Stock (in thousands, except per share amounts): September 30, 2024 December 31, 2023 Shares authorized 2,000,000 2,000,000 Shares issued and outstanding 551,072 712,982 Issuance price per share $ 30.80 $ 30.80 Net carrying value $ 16,973 $ 21,960 Aggregate liquidation preference $ 16,973 $ 21,960 The net carrying value of the Post-Combination Exchangeable Shares is included in additional paid-in capital in the condensed consolidated balance sheets. Common and Preferred Stock On September 20, 2023, the Company effected a 1-for-20 reverse stock split of the outstanding shares of the Company’s common stock (including special voting common stock) (the “Reverse Stock Split”). The Company’s amended and restated certificate of incorporation (the “Certificate of Incorporation”) following the Business Combination and the Reverse Stock Split authorizes the issuance of 272,000,000 shares, consisting of: (a) 22,000,000 shares of general common stock, including: (i) 20,000,000 shares of common stock, and (ii) 2,000,000 shares of Special Voting Common Stock, and (b) 250,000,000 shares of preferred stock, par value $0.0001 per share. The Company had reserved the following shares of common stock for future issuance: September 30, 2024 December 31, 2023 Post-Combination Exchangeable Common Shares 551,072 712,982 Outstanding stock options 2,326,849 2,685,922 Outstanding restricted stock units (“RSUs”) 243,370 359,175 Outstanding market stock units (“MSUs”) 531,996 567,500 Outstanding Public Warrants liability 724,997 724,997 Shares issuable pursuant to Earn Out Liability 725,000 725,000 Outstanding Delayed Draw Notes warrants liability — 123,750 Outstanding former Series C and D preferred stock warrants liability 21,281 21,281 Shares available for grant under the Employee Stock Purchase Plan 463,930 353,024 Shares available for grant under the 2021 Equity Incentive Plan 1,548,488 569,715 Shares available for grant under the 2023 Inducement Equity Incentive Plan 166,524 141,800 Total common stock reserved for future issuance 7,303,507 6,985,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 Stock-based Compensation Expense Total stock-based compensation expense is as follows (in thousands): Three months ended September 30, Nine months ended September 30, 2024 2023 2024 2023 Operations and support $ 295 $ 1,307 $ 1,924 $ 6,282 General and administrative 1,090 3,289 3,640 14,572 Research and development 192 475 719 2,824 Sales and marketing 37 (147) 119 304 Total stock-based compensation expense $ 1,614 $ 4,924 $ 6,402 $ 23,982 Stock Options : The Company measures stock-based compensation expense for stock options at the grant date fair value of the award and recognizes the expense on a straight-line basis over the requisite service period, which is generally the vesting period. The fair value of stock options is estimated using the Black-Scholes option-pricing model. During the three and nine months ended September 30, 2024, the Company recorded stock-based compensation expense from stock options of approximately $0.5 million and $2.0 million, respectively. During the three and nine months ended September 30, 2023, the Company recorded stock-based compensation expense from stock options of approximately $2.8 million and $17.2 million, respectively. The Company recognizes only the portion of the option award granted that is ultimately expected to vest as compensation expense and elects to recognize gross share-based compensation expense with actual forfeitures as they occur. Fair Value of Stock Options : The fair value of each stock option award is estimated using the Black-Scholes option-pricing model, which uses the fair value of the Company’s common stock and requires the input of the following subjective assumptions: Expected term. The expected term for options granted to employees, officers, and directors is based on the historical pattern of option exercise behavior and the period of time they are expected to be outstanding. Expected volatility. The expected volatility is based on the average volatility of similar public entities within the Company’s peer group as the Company’s stock has not been publicly trading for a long enough period to rely on its own expected volatility. Expected Dividends. The dividend assumption is based on the Company’s historical experience. To date, Company has not paid any dividends on its common stock. Risk-Free Interest Rate. The risk-free interest rate used in the valuation is the implied yield currently available on the United States Treasury zero-coupon issues, with a remaining term equal to the expected life term of the Company’s options. The following table summarizes the key assumptions used to determine the fair value of the Company’s stock options granted to employees, non-employees, officers, and directors: Three months ended September 30, Nine months ended September 30, 2024* 2023 2024* 2023 Expected term (in years) n/a 6.15 - 6.16 n/a 6.15 - 6.22 Expected volatility n/a 51.2% n/a 50.4% - 51.2% Dividend yield n/a — % n/a — % Risk-free interest rate n/a 4.39% - 4.40% n/a 3.50% - 4.40% Weighted-average grant-date fair value per share n/a $4.00 - $5.41 n/a $4.00 - $13.89 *n/a - The Company did not have any grant activity in the three and nine months ended September 30, 2024 Performance and Market-Based Equity Awards The Company maintains certain performance and market-based equity awards. Refer to Note 11, Equity Incentive Plans and Stock-Based Compensation , of the Annual Report for details of the awards. From the awards, the Company recognized $0.2 million and $0.8 million for the three and nine months ended September 30, 2024, respectively, and $0.5 million and $1.5 million for the three and nine months ended September 30, 2023, respectively. RSUs The fair value of the Company’s RSUs is expensed ratably over the vesting period. The Company’s RSUs generally vest over four years, with a cliff equal to one-fourth of the award after the first year, and then quarterly thereafter over the remaining service period. For the three and nine months ended September 30, 2024, the Company recorded stock-based compensation expense from RSUs of approximately $0.9 million and $3.1 million, respectively. For the three and nine months ended September 30, 2023, the Company recorded stock-based compensation expense from RSUs of approximately $1.4 million and $4.7 million, respectively. MSUs In May 2022, the Company issued MSUs to certain key executives in accordance with the Company’s 2021 Management Equity Incentive Plan. One-sixth of the MSUs vest upon (including prior to but contingent on) the occurrence of each of six distinct triggering events, including if certain share price targets are met, within the five-year period ending July 17, 2027. The Company determined the grant-date fair value of the MSUs usin g a Monte Carlo simulation. The Company recognizes stock-based compensation for the MSUs over the requisite service period, which is approximately four years, using the accelerated attribution method. During the three and nine months ended September 30, 2024, the Company did not grant any MSUs. During the three and nine months ended September 30, 2024, the Company recognized approximately $0.1 million and $0.5 million, respectively, in stock-based compensation expense from MSUs. For the three and nine months ended September 30, 2023, the Company recognized approximately $0.2 million and $0.6 million, respectively, in stock-based compensation expense from M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loss) per share is computed by dividing the net income (loss) by the weighted-average number of shares of common stock outstanding during the period, less weighted-average shares subject to repurchase. The diluted net income (loss) per share is computed by giving effect to all potentially dilutive securities outstanding for the period. For periods in which the Company reports net losses, diluted net income (loss) per share attributable to common stockholders is the same as basic net income (loss) per share attributable to common stockholders, because potentially dilutive common shares are anti-dilutive. The following tables set forth the computation of basic and diluted net income (loss) per share (in thousands, except number of shares and per share information): Three months ended September 30, Nine months ended September 30, 2024 2023 2024 2023 Numerator: Net loss $ (179,391) $ (57,630) $ (197,131) $ (183,679) Less: Accretion to redeemable value of preferred stock 25,891 — 25,891 — Net loss attributable to common stockholders $ (205,282) $ (57,630) $ (223,022) $ (183,679) Denominator: Weighted average basic and diluted common shares outstanding 11,521,492 10,960,030 11,235,725 10,908,011 Net loss per common share: Basic and diluted $ (17.82) $ (5.26) $ (19.85) $ (16.84) The following potential common shares outstanding were excluded from the computation of diluted net loss per share because including them would have been anti-dilutive: September 30, 2024 2023 Options to purchase common stock 2,326,849 2,611,093 Common stock subject to repurchase or forfeiture 75,134 76,157 Outstanding RSUs 243,370 580,999 Outstanding MSUs 531,996 377,825 Exchangeable shares 551,072 963,043 Total common stock equivalents 3,728,421 4,609,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See Note 8, Leases , for commitments related to our operating leases. Surety Bonds A portion of the Company’s leases are supported by surety bonds provided by affiliates of certain insurance companies. At September 30, 2024, the Company had commitments from six surety providers in the amount of $39.2 million, of which $16.6 million was outstanding. The availability, terms and conditions, and pricing of bonding capacity are dependent on, among other things, continued financial strength and stability of the insurance company affiliates providing the bonding capacity, general availability of such capacity, and the Company’s corporate credit rating. Legal and Regulatory Matters The Company has been and expects to continue to become involved in litigation or other legal proceedings from time to time, including the matters described below. The Company routinely reviews the status of each significant matter and assesses its potential financial exposure. Due to the unpredictable nature and inherent uncertainties involved, litigation and other legal proceedings can have an adverse impact on the Company because of defense and settlement costs, diversion of management resources, possible restrictions on the business as a result of settlement or adverse outcomes, and other factors. The Company establishes an accrued liability for loss contingencies related to legal matters when a loss is both probable and reasonably estima ble. These accruals represent management’s best estimate of probable losses. The Company recorded an estimated accrual of $18.9 million and $17.3 million in the condensed consolidated balance sheets as of September 30, 2024 and December 31, 2023, respectively.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and based on management’s current knowledge, we do not believe that the amount or range of reasonably possible losses will, either individually or in the aggregate, have a material adverse effect on the Company’s business, results of operations, financial condition, and cash flows. New York City Litigation In February 2020, the Company was informed about an investigation underway by the New York City Department of Health and Mental Hygiene relating to possible Legionella bacteria contamination in the water supply at the Company’s property located at 20 Broad Street, New York, NY (the “Broad Street Property”). Due to the failure of the owner of the Broad Street Property (the “Broad Street Landlord”) to address the Legionella bacteria contamination and the associated health risks posed to guests, the Company withheld payment of rent to the Broad Street Landlord on grounds of, among other reasons, constructive eviction. On July 30, 2020, the Broad Street Landlord sued Sonder USA Inc., Sonder Canada Inc., and Sonder Holdings Inc. (the “Sonder Parties”) for breach of the lease, seeking no less than $3.9 million in damages. The Sonder Parties filed counterclaims against the Broad Street Landlord and the property management company for breach of contract, seeking significant damages. The Broad Street Landlord filed a motion for summary judgment. The hearing and oral argument for the summary judgment motion occurred on December 21, 2021. On October 13, 2023, the court issued an order granting the summary judgment motion with respect to liability for the claim for breach of guaranty against Sonder Canada Inc., the claim for breach of contract against Sonder USA Inc., and reasonable attorney’s fees; dismissing the Sonder Parties’ counterclaims; and ordering a trial for the amount of damages. On November 13, 2023, the Sonder Parties filed a notice of appeal of the October 13, 2023 court order on liability. On May 9, 2024, the appellate court affirmed the trial court’s order as to liability, but directed the trial court to allow the Sonder Parties the right to conduct discovery concerning the amount of the Broad Street Landlord’s alleged damages. Discovery has commenced in the trial court regarding the Broad Street Landlord’s alleged damages. A trial date to determine damages has not yet been set. On June 12, 2024, the Sonder Parties filed a motion in the appellate court seeking leave to reargue aspects of the appellate court’s order, or alternatively, for leave to appeal the order. On September 26, 2024, the appellate court granted the Sonder Parties’ motion to reargue and issued an order reversing the portion of the trial court’s decision dismissing the Sonder Parties’ breach of contract claim related to the Broad Street Landlord’s failure to maintain the plumbing systems in good repair for the period prior to when the Sonder Parties began withholding payment of rent. On October 21, 2024, the Broad Street Landlord filed a motion seeking leave to amend its complaint in order to assert $37 million in damages. Oral argument on that motion is scheduled to occur in the trial court on March 5, 2025, and discovery is stayed pending the court’s determination of the motion. Sonder Stockholder Litigation On April 11, 2024, a putative securities class action lawsuit titled Duffaydar v. Sonder Holdings Inc., et al. , Case No. 24-cv-2952 was filed in the U.S. District Court for the Central District of California naming the Company and certain of its current and former officers and directors as defendants. A lead plaintiff and lead counsel were appointed, and an amended complaint was filed on December 23, 2024. The amended complaint purports to bring suit on behalf of stockholders who purchased or otherwise acquired the Company’s securities between March 16, 2023 and March 15, 2024, and alleges that the defendants made false and misleading statements about the Company’s financial results and condition, including the Company’s valuation of operating lease right of use assets, in violation of Sections 10(b) and 20(a) of the Exchange Act. The amended complaint seeks unspecified compensatory damages, fees and costs. The Company cannot reasonably estimate the amount of any possible financial loss that could result from this matter. The Company believes the plaintiffs’ allegations are without merit and intends to defend the action vigorously. On January 28, 2025, a putative stockholder derivative lawsuit titled Versen v. Davidson, et al. , Case No. 25-cv-761 was filed in the U.S. District Court for the Central District of California naming certain of the Company’s current and former officers and directors as defendants and naming the Company as a nominal defendant. The derivative complaint is based on allegations similar to those in the Duffaydar class action and purports to assert claims against the individual defendants for making false and misleading statements about the Company’s financial results and condition in violation of Section 14(a) of the Exchange Act and for breach of their fiduciary duties, unjust enrichment, abuse of control, gross mismanagement, waste of corporate assets and contribution under Sections 10(b) and 21D of the Exchange Act. The plaintiff seeks corporate reforms, unspecified damages and restitution, and fees and costs. The Company cannot reasonably estimate the amount of any possible financial loss that could result from this matter. GMII Litigation On December 23, 2024, a putative stockholder of GMII filed a purported class action lawsuit titled Porter v. Metropoulos, et al. , Case No. 2024-1336 in the Court of Chancery of the State of Delaware against Gores Metropoulos Sponsor II, the directors and officers of GMII, and two of the Company’s officers. The complaint purports to assert claims for breach of fiduciary duty, aiding and abetting breach of fiduciary duty and unjust enrichment in connection with the merger between GMII and Legacy Sonder and seeks unspecified damages and disgorgement. The Company cannot reasonably estimate the amount of any possible financial loss that could result from this matter. Lawsuit Settlements On July 24, 2024, the Company favorably settled two lawsuits related to certain property leases for a total of $7.5 million payable in three tranches. The Company received the first tranche of $2.5 million in July 2024, the second tranche of $2.3 million in November 2024, and the third tranche of $2.7 million in January 2025. The Company recognized the settlement income when it was realized and earned accordingly in the periods of payment receipt. Tax Contingencies The Company is subject to audit or examination by various domestic and foreign tax authorities with regards to tax matters. Income tax examinations may lead to ordinary course adjustments or proposed adjustments to the Company’s taxes or net operating losses with respect to years under examination as well as subsequent periods. Indirect tax examinations may lead to ordinary course adjustments or proposed adjustments to transaction taxes which may increase operating expenses. The Company establishes an accrued liability for loss contingencies related to tax matters when a loss is both probable and reasonably estimable. These accruals represent management’s best estimate of probable losses. In June 2019, His Majesty’s Revenue and Customs (“HMRC”) issued notices of determination and decisions that stated that, for the period October 2017 to April 2018, Sonder Europe Limited (“Sonder Europe”) incorrectly accounted for value added taxes (“VAT”) under the Tour Operators’ Margin Scheme (“TOMS”) for Sonder Europe’s leasing of residential apartments in the United Kingdom on long-term contracts and the subsequent short-term rental to travelers. In January 2023, Sonder Europe appealed to the First-Tier Tribunal Tax Chamber (the “FTT”) against HMRC’s notices. On July 5, 2023, the FTT delivered a ruling holding that supplies of accommodation made by Sonder Europe fell within the scope of the TOMS under the relevant VAT regulations. HMRC appealed the FTT’s ruling and on December 3, 2024, the appeal was heard in the Upper Tribunal. On January 14, 2025, the Upper Tribunal ruled that the FTT’s decision was wrong, and Sonder Europe was required to account for VAT on the full value of its supplies to travelers, rather than on the margin between the cost to Sonder Europe and the amount paid by travelers. The Company intends to appeal this decision. The Company recorded estimated accruals of $14.6 million and $6.8 million, respectively in the taxes payable line item of the condensed consolidated balance sheets as of September 30, 2024 and December 31, 2023, respectively, for such matters. Changes in tax laws, regulations, administrative practices, principles, and interpretations may impact the Company’s tax contingencies. Due to various factors, including the inherent complexities and uncertainties of the judicial, administrative, and regulatory processes in certain jurisdictions, the timing of the resolution of income tax controversies is highly uncertain, and the amounts ultimately paid, if any, upon resolution of the issues raised by the taxing authorities may differ from the amounts accrued. It is reasonably possible that within the next twelve months the Company will receive additional assessments by various tax authorities or possibly reach resolution of tax controversies in one or more jurisdictions. These assessments or settlements could result in changes to the Company’s contingencies related to positions on prior years’ tax filings. The actual amount of any change could vary significantly depending on the ultimate timing and nature of any settlements, and the range of possible outcomes is not currently estimable. Indemnifications The Company has entered into indemnification agreements with all of its directors and executive officers. The indemnification agreements and the Company’s Amended and Restated Bylaws (the “Bylaws”) require the Company to indemnify these individuals to the fullest extent not prohibited by Delaware law. Subject to certain limitations, the indemnification agreements and Bylaws also require the Company to advance expenses incurred. In addition, the Company entered into indemnification agreements with directors and officers of GMII in connection with the consummation of the Business Combination. These indemnification agreements provide these directors and officers with contractual rights to indemnification and advancement of certain expenses arising out of their service as directors and officers of GMII. The Company may be required to provide indemnification under the indemnification agreements or the Bylaws in relation to the legal proceedings described above in Note 12, Commitments and Contingencies . There are no claims that management is aware of that could have a material adverse effect on the Company’s business, results of operations, financial condition and cash flows. In the ordinary course of business, the Company has included limited indemnification provisions under certain agreements with parties with whom it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material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provision for income taxes for the three months ended September 30, 2024 was a benefit of $0.2 million and was $0.1 million for the three months ended September 30, 2023. The provision for income taxes for the nine months ended September 30, 2024 and 2023 was $0.6 million and $0.1 million, respectively. The difference between the Company’s effective tax rate and the U.S. statutory rate of 21.0% for both periods was primarily due to a full valuation allowance related to the Company’s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957</v>
      </c>
      <c r="C3" s="6" t="n">
        <v>95763</v>
      </c>
    </row>
    <row r="4">
      <c r="A4" s="4" t="inlineStr">
        <is>
          <t>Restricted cash</t>
        </is>
      </c>
      <c r="B4" s="5" t="n">
        <v>48942</v>
      </c>
      <c r="C4" s="5" t="n">
        <v>40734</v>
      </c>
    </row>
    <row r="5">
      <c r="A5" s="4" t="inlineStr">
        <is>
          <t>Accounts receivable, net of allowance of $6,688 and $6,196 at September 30, 2024 and December 31, 2023, respectively</t>
        </is>
      </c>
      <c r="B5" s="5" t="n">
        <v>10182</v>
      </c>
      <c r="C5" s="5" t="n">
        <v>7999</v>
      </c>
    </row>
    <row r="6">
      <c r="A6" s="4" t="inlineStr">
        <is>
          <t>Prepaid expenses</t>
        </is>
      </c>
      <c r="B6" s="5" t="n">
        <v>4513</v>
      </c>
      <c r="C6" s="5" t="n">
        <v>5366</v>
      </c>
    </row>
    <row r="7">
      <c r="A7" s="4" t="inlineStr">
        <is>
          <t>Other current assets</t>
        </is>
      </c>
      <c r="B7" s="5" t="n">
        <v>15527</v>
      </c>
      <c r="C7" s="5" t="n">
        <v>11345</v>
      </c>
    </row>
    <row r="8">
      <c r="A8" s="4" t="inlineStr">
        <is>
          <t>Total current assets</t>
        </is>
      </c>
      <c r="B8" s="5" t="n">
        <v>106121</v>
      </c>
      <c r="C8" s="5" t="n">
        <v>161207</v>
      </c>
    </row>
    <row r="9">
      <c r="A9" s="4" t="inlineStr">
        <is>
          <t>Property and equipment, net</t>
        </is>
      </c>
      <c r="B9" s="5" t="n">
        <v>10659</v>
      </c>
      <c r="C9" s="5" t="n">
        <v>22775</v>
      </c>
    </row>
    <row r="10">
      <c r="A10" s="4" t="inlineStr">
        <is>
          <t>Operating lease right-of-use (“ROU”) assets</t>
        </is>
      </c>
      <c r="B10" s="5" t="n">
        <v>1086820</v>
      </c>
      <c r="C10" s="5" t="n">
        <v>1322135</v>
      </c>
    </row>
    <row r="11">
      <c r="A11" s="4" t="inlineStr">
        <is>
          <t>Other non-current assets</t>
        </is>
      </c>
      <c r="B11" s="5" t="n">
        <v>14436</v>
      </c>
      <c r="C11" s="5" t="n">
        <v>15150</v>
      </c>
    </row>
    <row r="12">
      <c r="A12" s="4" t="inlineStr">
        <is>
          <t>Total assets</t>
        </is>
      </c>
      <c r="B12" s="5" t="n">
        <v>1218036</v>
      </c>
      <c r="C12" s="5" t="n">
        <v>1521267</v>
      </c>
    </row>
    <row r="13">
      <c r="A13" s="3" t="inlineStr">
        <is>
          <t>Current liabilities:</t>
        </is>
      </c>
      <c r="B13" s="4" t="inlineStr">
        <is>
          <t xml:space="preserve"> </t>
        </is>
      </c>
      <c r="C13" s="4" t="inlineStr">
        <is>
          <t xml:space="preserve"> </t>
        </is>
      </c>
    </row>
    <row r="14">
      <c r="A14" s="4" t="inlineStr">
        <is>
          <t>Accounts payable</t>
        </is>
      </c>
      <c r="B14" s="5" t="n">
        <v>33508</v>
      </c>
      <c r="C14" s="5" t="n">
        <v>23560</v>
      </c>
    </row>
    <row r="15">
      <c r="A15" s="4" t="inlineStr">
        <is>
          <t>Accrued liabilities</t>
        </is>
      </c>
      <c r="B15" s="5" t="n">
        <v>39097</v>
      </c>
      <c r="C15" s="5" t="n">
        <v>38499</v>
      </c>
    </row>
    <row r="16">
      <c r="A16" s="4" t="inlineStr">
        <is>
          <t>Taxes payable</t>
        </is>
      </c>
      <c r="B16" s="5" t="n">
        <v>28279</v>
      </c>
      <c r="C16" s="5" t="n">
        <v>14005</v>
      </c>
    </row>
    <row r="17">
      <c r="A17" s="4" t="inlineStr">
        <is>
          <t>Deferred revenue</t>
        </is>
      </c>
      <c r="B17" s="5" t="n">
        <v>74834</v>
      </c>
      <c r="C17" s="5" t="n">
        <v>61971</v>
      </c>
    </row>
    <row r="18">
      <c r="A18" s="4" t="inlineStr">
        <is>
          <t>Other current liabilities</t>
        </is>
      </c>
      <c r="B18" s="5" t="n">
        <v>126589</v>
      </c>
      <c r="C18" s="5" t="n">
        <v>127</v>
      </c>
    </row>
    <row r="19">
      <c r="A19" s="4" t="inlineStr">
        <is>
          <t>Current portion of long-term debt</t>
        </is>
      </c>
      <c r="B19" s="5" t="n">
        <v>1000</v>
      </c>
      <c r="C19" s="5" t="n">
        <v>168710</v>
      </c>
    </row>
    <row r="20">
      <c r="A20" s="4" t="inlineStr">
        <is>
          <t>Current operating lease liabilities</t>
        </is>
      </c>
      <c r="B20" s="5" t="n">
        <v>169974</v>
      </c>
      <c r="C20" s="5" t="n">
        <v>199364</v>
      </c>
    </row>
    <row r="21">
      <c r="A21" s="4" t="inlineStr">
        <is>
          <t>Total current liabilities</t>
        </is>
      </c>
      <c r="B21" s="5" t="n">
        <v>473281</v>
      </c>
      <c r="C21" s="5" t="n">
        <v>506236</v>
      </c>
    </row>
    <row r="22">
      <c r="A22" s="4" t="inlineStr">
        <is>
          <t>Non-current operating lease liabilities</t>
        </is>
      </c>
      <c r="B22" s="5" t="n">
        <v>1070996</v>
      </c>
      <c r="C22" s="5" t="n">
        <v>1389580</v>
      </c>
    </row>
    <row r="23">
      <c r="A23" s="4" t="inlineStr">
        <is>
          <t>Long-term debt, net</t>
        </is>
      </c>
      <c r="B23" s="5" t="n">
        <v>209851</v>
      </c>
      <c r="C23" s="5" t="n">
        <v>1500</v>
      </c>
    </row>
    <row r="24">
      <c r="A24" s="4" t="inlineStr">
        <is>
          <t>Other non-current liabilities</t>
        </is>
      </c>
      <c r="B24" s="5" t="n">
        <v>850</v>
      </c>
      <c r="C24" s="5" t="n">
        <v>652</v>
      </c>
    </row>
    <row r="25">
      <c r="A25" s="4" t="inlineStr">
        <is>
          <t>Total liabilities</t>
        </is>
      </c>
      <c r="B25" s="5" t="n">
        <v>1754978</v>
      </c>
      <c r="C25" s="5" t="n">
        <v>1897968</v>
      </c>
    </row>
    <row r="26">
      <c r="A26" s="4" t="inlineStr">
        <is>
          <t>Commitments and contingencies (Note 12)</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Series A redeemable convertible preferred stock: $0.0001 par value; 250,000,000 shares authorized, 14,692,000 shares issued and outstanding</t>
        </is>
      </c>
      <c r="B28" s="5" t="n">
        <v>59525</v>
      </c>
      <c r="C28" s="4" t="inlineStr">
        <is>
          <t xml:space="preserve"> </t>
        </is>
      </c>
    </row>
    <row r="29">
      <c r="A29" s="3" t="inlineStr">
        <is>
          <t>Stockholders’ deficit:</t>
        </is>
      </c>
      <c r="B29" s="4" t="inlineStr">
        <is>
          <t xml:space="preserve"> </t>
        </is>
      </c>
      <c r="C29" s="4" t="inlineStr">
        <is>
          <t xml:space="preserve"> </t>
        </is>
      </c>
    </row>
    <row r="30">
      <c r="A30" s="4" t="inlineStr">
        <is>
          <t>Common stock</t>
        </is>
      </c>
      <c r="B30" s="5" t="n">
        <v>1</v>
      </c>
      <c r="C30" s="5" t="n">
        <v>1</v>
      </c>
    </row>
    <row r="31">
      <c r="A31" s="4" t="inlineStr">
        <is>
          <t>Additional paid-in capital</t>
        </is>
      </c>
      <c r="B31" s="5" t="n">
        <v>959501</v>
      </c>
      <c r="C31" s="5" t="n">
        <v>977503</v>
      </c>
    </row>
    <row r="32">
      <c r="A32" s="4" t="inlineStr">
        <is>
          <t>Cumulative translation adjustment</t>
        </is>
      </c>
      <c r="B32" s="5" t="n">
        <v>343</v>
      </c>
      <c r="C32" s="5" t="n">
        <v>4976</v>
      </c>
    </row>
    <row r="33">
      <c r="A33" s="4" t="inlineStr">
        <is>
          <t>Accumulated deficit</t>
        </is>
      </c>
      <c r="B33" s="5" t="n">
        <v>-1556312</v>
      </c>
      <c r="C33" s="5" t="n">
        <v>-1359181</v>
      </c>
    </row>
    <row r="34">
      <c r="A34" s="4" t="inlineStr">
        <is>
          <t>Total stockholders’ deficit</t>
        </is>
      </c>
      <c r="B34" s="5" t="n">
        <v>-596467</v>
      </c>
      <c r="C34" s="5" t="n">
        <v>-376701</v>
      </c>
    </row>
    <row r="35">
      <c r="A35" s="4" t="inlineStr">
        <is>
          <t>Total liabilities and stockholders’ deficit</t>
        </is>
      </c>
      <c r="B35" s="6" t="n">
        <v>1218036</v>
      </c>
      <c r="C35" s="6" t="n">
        <v>1521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t>
        </is>
      </c>
      <c r="B4" s="4" t="inlineStr">
        <is>
          <t>Restructuring Activities On March 1, 2023, the Company announced a reduction in force plan affecting approximately 14.0% of the corporate workforce. As part of this restructuring, the Company incurred $2.1 million in one-time restructuring costs for the year ended December 31, 2023, all of which had been paid out as of December 31, 2023. On February 20, 2024, the Company announced an additional reduction in force plan affecting 17% of the corporate workforce. The Company substantially completed these efforts during the first quarter of 2024. Total costs and cash expenditures were approximately $3 million in one-time restructuring costs, primarily related to employee severance and benefits costs, and were recognized and substantially paid in the first quarter of 2024. These restructuring costs are included in restructuring and other charges in the condensed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Amendments to Articles of Incorporation On October 1, 2024, following the approval of the stockholders at a special meeting of stockholders on September 30, 2024, the Company filed a certificate of amendment to the Certificate of Incorporation with the Secretary of State of the State of Delaware to effect an increase in the number of authorized shares of common stock of the Company, par value $0.0001 per share, effective as of 4:01 p.m., Eastern Time, on October 1, 2024. As of the effective time, the Company’s total number of authorized shares of all classes of capital stock increased from 272,000,000 to 401,809,144. The number of authorized shares of common stock increased from 20,000,000 shares to 149,809,144 shares. The number of authorized shares of special voting common stock remained unchanged, with 2,000,000 shares authorized. The number of authorized shares of preferred stock remained unchanged with 250,000,000 shares authorized. On December 23, 2024, following the approval at the 2024 Annual Meeting, the Company filed a certificate of amendment to the Certificate of Incorporation, as amended, with the Secretary of State of the State of Delaware to effect an increase in the number of authorized shares of capital stock of the Company, effective as of 4:01 p.m. Eastern Time on December 23, 2024. As of the effective time, the Company’s total number of authorized shares of all classes of capital stock increased from 401,809,144 to 409,309,144. The number of authorized shares of common stock increased from 149,809,144 shares to 157,309,144 shares. The number of authorized shares of special voting common stock remained unchanged, with 2,000,000 shares authorized. The number of authorized shares of preferred stock remained unchanged with 250,000,000 shares authorized. Limited Waiver and Consent Agreement to Note and Warrant Purchase Agreement On October 28, 2024, the Company entered into the NPA Waiver to provide for (a) a permanent waiver of any non-compliance resulting from the NPA Waived Matters and (b) the Company’s commitment to, on the date that the Company files its Current Report on Form 8-K disclosing the voting results of the 2024 Annual Meeting, (1) if the Share Increase Proposal is approved at the 2024 Annual Meeting, issue warrants to the Purchasers to purchase an aggregate of (A) 500,000 shares of the Company’s common stock, if the Company elects to issue warrants with an exercise price of $0.01 or (B) 625,000 shares of the Company’s common stock, if the Company elects to issue warrants with an exercise price of $1.00, or (2) if the Share Increase Proposal is not approved at the 2024 Annual Meeting, make a payment to the Purchasers in the aggregate amount of $3.0 million. On December 31, 2024, the Company issued warrants to the Purchasers to purchase an aggregate of 500,000 shares of the Company’s common stock, each with an exercise of $0.01. 2022 Loan and Security Agreement Waiver On October 28, 2024, the Company entered into another waiver agreement with SVB, pursuant to which SVB waived any Default or Event of Default (i) related to covenant non-compliance resulting from management’s conclusion that there is substantial doubt, which is not alleviated, about the Company’s ability to continue as a going concern for at least one year from the date of issuance of these financial statements, (ii) as a result of Borrower entering into and performing its obligations under the Lease Modification Agreement, and (iii) as a result of the NPA Waived Matters. SVB and its affiliates have engaged in, and may in the future engage in, banking and other commercial dealings in the ordinary course of business with Borrowers or their affiliates. They have received, or may in the future receive, customary fees and commissions for these transactions. Series A Preferred Stock Issuance In multiple closings in November 2024, we completed the issuance and sale of approximately 28.6 million shares (the “Second Tranche”) of Series A Preferred Stock for cash consideration of approximately $28.6 million, in a private placement pursuant to those certain securities purchase agreements with certain qualified institutional buyers or accredited investors that was previously announced. Including the Second Tranche, the Company has issued an aggregate of approximately 43.3 million shares of Series A Preferred Stock for aggregate cash consideration of approximately $43.3 million in the private placement. Notice of Delisting On October 1, 2024, the Company received a letter (the “Staff Determination Letter”) from the Staff of the Listing Qualifications Department (“Staff”) of The Nasdaq Stock Market LLC (“Nasdaq”) notifying the Company that it had filed the Annual Report with the SEC, but that the Company had not filed its Quarterly Report on Form 10-Q for the quarters ended June 30, 2024 (the “Q2 2024 Form 10-Q”) and March 31, 2024 (the “Q1 2024 Form 10-Q,” and collectively, the “Delinquent Filings”) by September 30, 2024, the deadline by which the Company was to file its Delinquent Filings in order to regain compliance with Nasdaq Listing Rule 5250(c)(1) (the “Rule”). The Staff Determination Letter stated that the Staff had determined that the Company’s common stock and warrants would be suspended from The Nasdaq Global Select Market at the opening of business on October 10, 2024, and a Form 25-NSE would be filed with the SEC, which would remove the Company’s securities from listing and registration on The Nasdaq Stock Market. The Staff Determination Letter further noted that the Company may appeal the Staff’s determination to a Hearings Panel (the “Hearings Panel”), pursuant to the procedures set forth in the Nasdaq Listing Rule 5800 Series. On October 2, 2024, the Company submitted an appeal to Nasdaq requesting a hearing before the Hearings Panel at which it intends to present its plan to regain and thereafter maintain compliance with all applicable listing requirements. The appeal automatically suspends any potential delisting through at least October 23, 2024, 15 calendar days from the date the request for hearing was due. In connection with its request for a hearing, however, the Company has also requested a stay of the suspension of trading and delisting of its common stock and warrants, pending the later hearing and decision of the Hearings Panel. The Company has been informed that hearings are typically scheduled to occur approximately 30-45 days after the date of the hearing request. Although the Company will use all reasonable efforts to regain compliance with the Rule, there can be no assurance that the Company will be able to regain compliance with that rule or will otherwise be in compliance with other Nasdaq listing criteria. On October 23, 2024, the Company received a letter from the Staff notifying the Company that the Hearings Panel had granted the Company’s request to stay the suspension of trading and delisting pending a hearing on the merits scheduled to occur on November 14, 2024, and the subsequent decision of the Hearings Panel after the hearing. On November 4, 2024, the Company filed the Delinquent Filings with the SEC. On November 6, 2024, the Company received a letter (the “Compliance Letter”) from the Staff notifying the Company that it was then in compliance with the Rule and that, as a result, the Hearings Panel had canceled the hearing. The Compliance Letter also stated that the Company would be subject to a Mandatory Panel Monitor for a period of one year from November 6, 2024. On November 20, 2024, the Company received a notice (the “Notice”) from Nasdaq notifying the Company that, because the Company was delinquent in filing its Quarterly Report on Form 10-Q for the fiscal quarter ended September 30, 2024 (the “Q3 Form 10-Q”), the Company no longer complied with the Rule, which requires companies with securities listed on Nasdaq to timely file all required periodic reports with the SEC. The Notice had no immediate effect on the listing or trading of the Company’s common stock or publicly traded warrants on the Nasdaq Global Select Market. In accordance with Nasdaq’s listing rules, the Company had 60 calendar days after the Notice to submit a plan of compliance (the “Plan”) to Nasdaq demonstrating the Company’s ability to regain compliance with the Rule and sustain long-term compliance with Nasdaq’s listing rules, and Nasdaq has the discretion to grant the Company up to 180 calendar days from the due date of the Q3 Form 10-Q, or May 19, 2025, to regain compliance. The filing of this Q3 Form 10-Q cures the filing deficiency. The Company submitted a Plan to Nasdaq in January 2025. Amendment to the Company’s 2021 Equity Incentive Plan At the 2024 annual meeting of stockholders, the Company’s stockholders approved the first amendment to the Company’s 2021 Equity Incentive Plan, which increased the number of shares of common stock available for the issuance of awards under such plan to 9,957,029 shares of common stock, subject to automatic annual share increases as set forth in such plan. Tax Matters In June 2019, His Majesty’s Revenue and Customs (“HMRC”) issued notices of determination and decisions that stated that, for the period October 2017 to April 2018, Sonder Europe Limited (“Sonder Europe”) incorrectly accounted for value added taxes (“VAT”) under the Tour Operators’ Margin Scheme (“TOMS”) for Sonder Europe’s leasing of residential apartments in the United Kingdom on long-term contracts and the subsequent short-term rental to travelers. In January 2023, Sonder Europe appealed to the First-Tier Tribunal Tax Chamber (the “FTT”) against HMRC’s notices. On July 5, 2023, the FTT delivered a ruling holding that supplies of accommodation made by Sonder Europe fell within the scope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79391</v>
      </c>
      <c r="C4" s="6" t="n">
        <v>32747</v>
      </c>
      <c r="D4" s="6" t="n">
        <v>-50487</v>
      </c>
      <c r="E4" s="6" t="n">
        <v>-57630</v>
      </c>
      <c r="F4" s="6" t="n">
        <v>-44184</v>
      </c>
      <c r="G4" s="6" t="n">
        <v>-81865</v>
      </c>
      <c r="H4" s="6" t="n">
        <v>-197131</v>
      </c>
      <c r="I4" s="6" t="n">
        <v>-183679</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Financial Statement Presentation and Principles of Consolidation</t>
        </is>
      </c>
      <c r="B4" s="4" t="inlineStr">
        <is>
          <t>Basis of Financial Statement Presentation and Principles of Consolidation The accompanying condensed consolidated financial statements have been prepared in conformity with accounting principles generally accepted in the United States of America (“GAAP”, “U.S. GAAP”, or “generally accepted accounting principles”). The condensed consolidated financial statements present the results of operations, financial position, and cash flows of the Company in accordance with consolidation accounting guidance. All intercompany balances and transactions have been eliminated in consolidation. In the opinion of management, the accompanying unaudited condensed consolidated financial statements contain all adjustments, inclu ding normal recurring adjustments, necessary to present fairly the Company’s financial position at September 30, 2024 and December 31, 2023, results of operations and comprehensive income (loss) and stockholders’ deficit for the three and nine months ended September 30, 2024 and 2023 , and cash flows for the nine months ended September 30, 2024 and 2023 . The Company’s condensed consolidated results of operations and comprehensive income (loss) and stockholders’ deficit for the three and nine months ended September 30, 2024 and cash flows for the nine months ended September 30, 2024 are not necessarily indicative of the results to be expected for the full year. The Company qualifies as an emerging growth company as defined in the Jumpstart Our Business Startups Act of 2012, and as a “ smaller reporting company ” as defined in Rule 12b-2 under the Securities Exchange Act of 1934 (the “Exchange Act”), and, as such, may take advantage of specified reduced reporting requirements and deferred accounting standards adoption dates, and is relieved of other significant requirements that are otherwise generally applicable to other public companies.</t>
        </is>
      </c>
    </row>
    <row r="5">
      <c r="A5" s="4" t="inlineStr">
        <is>
          <t>Credit Risk</t>
        </is>
      </c>
      <c r="B5" s="4" t="inlineStr">
        <is>
          <t>Credit Risk Financial instruments that potentially subject the Company to concentrations of credit risk consist primarily of cash and cash equivalents. The Company manages the credit risk associated with cash and cash equivalents by investing in lower risk money market funds and by maintaining operating accounts that are diversified among various institutions with good credit quality. The Company maintains cash accounts that, at times, exceed federally insured limits. The Company has not experienced any losses from maintaining cash accounts in excess of such limits. Management believes that the Company is not exposed to any significant risks on its cash and cash equivalent accounts.</t>
        </is>
      </c>
    </row>
    <row r="6">
      <c r="A6" s="4" t="inlineStr">
        <is>
          <t>Use of Estimates</t>
        </is>
      </c>
      <c r="B6" s="4" t="inlineStr">
        <is>
          <t>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s. Examples of management’s estimates and assumptions include, but are not limited to, the fair value of share-based awards, estimated useful life of long-lived assets, bad-debt allowances, valuation of intellectual property and intangible assets, contingent liabilities, valuation allowance for deferred tax assets, ROU asset impairment valuation of the preferred stock issuance and valuation of non-routine complex transactions, such as recognition of the Earn Out Liability, SPAC Warrants (each as defined below) and forward contracts, among others. These estimates are based on information available as of the date of the condensed consolidated financial statements; therefore, actual results could differ from those estimates.</t>
        </is>
      </c>
    </row>
    <row r="7">
      <c r="A7" s="4" t="inlineStr">
        <is>
          <t>Reclassifications</t>
        </is>
      </c>
      <c r="B7" s="4" t="inlineStr">
        <is>
          <t>Reclassifications Certain prior period amounts have been reclassified on our unaudited condensed consolidated balance sheets to conform with our current period presentation.</t>
        </is>
      </c>
    </row>
    <row r="8">
      <c r="A8" s="4" t="inlineStr">
        <is>
          <t>Recently Adopted Accounting Standards and Recently Issued Accounting Standards Not Yet Adopted</t>
        </is>
      </c>
      <c r="B8" s="4" t="inlineStr">
        <is>
          <t>Recently Adopted Accounting Standards The Company has not adopted any recent accounting pronouncements that are expected to have a material impact on its results of operations, financial position, or cash flows. Recently Issued Accounting Standards Not Yet Adopted In November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have evaluated the disclosure impact of ASU 2023-07; the standard will not have a material impact on the Company’s consolidated financial statement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evaluating the disclosure impact of ASU 2023-09 and its impact on the Company’s consolidated financial statements. In November 2024, the FASB issued ASU 2024-03, Income Statement - Reporting Comprehensive Income - Expense Disaggregation Disclosures (Subtopic 220-40). ASU 2024-03 requires companies to disclose additional information about specific expense categories in the notes to the financial statements. ASU 2024-03 will be effective for annual periods beginning January 1, 2026 and will be applied either prospectively to financial statements issued for reporting periods after the effective date of this update or retrospectively to any or all prior periods presented in the financial statements. Early adoption is permitted. We are evaluating the disclosure impact of ASU 2024-03 and its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The following table shows supplemental cash flow information (in thousands): Nine months ended September 30, 2024 2023 Supplemental disclosures of cash flow information: Cash paid for income taxes $ 665 $ 746 Cash paid for interest $ 2,054 $ 1,494 Supplemental disclosures of non-cash investing and financing activities Accrued purchases of property and equipment $ 34 $ 359 Operating ROU assets obtained in exchange for operating lease liabilities, net of adjustments (1) $ (108,583) $ 199,808 Reconciliation of cash, cash equivalents, and restricted cash: Cash and cash equivalents $ 26,957 $ 166,045 Restricted cash 48,942 41,188 Cash, cash equivalents, and restricted cash at end of period $ 75,899 $ 207,233 (1) Operating ROU assets declines and early lease termination gains are primarily related to the impact of lease terminations. We undertook an initiative in 2024 to renegotiate or exit certain properties where there exists unfavorable lease terms. These lease terminations primarily occurred during the first half of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sets forth the Company’s total revenues disaggregated between direct and indirect (in thousands): Three months ended September 30, Nine months ended September 30, 2024 2023 2024 2023 Direct revenue $ 77,189 $ 73,569 $ 213,337 $ 209,503 Indirect revenue 84,925 87,327 246,857 228,299 Total revenue $ 162,114 $ 160,896 $ 460,194 $ 437,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Other current assets consists of the following (in thousands): September 30, 2024 December 31, 2023 Non-income-related tax assets $ 14,555 $ 10,030 Deposits due from landlords 805 844 Other current assets 167 471 Total other current assets $ 15,527 $ 11,345 </t>
        </is>
      </c>
    </row>
    <row r="5">
      <c r="A5" s="4" t="inlineStr">
        <is>
          <t>Schedule of Other Non-current Assets</t>
        </is>
      </c>
      <c r="B5" s="4" t="inlineStr">
        <is>
          <t xml:space="preserve">Other non-current assets consists of the following (in thousands): September 30, 2024 December 31, 2023 Long-term deposits due from landlords $ 12,065 $ 12,667 Deferred tax assets 1,703 1,738 Debt issuance costs on undrawn credit facilities 363 518 Other non-current assets 305 227 Total non-current assets $ 14,436 $ 15,150 </t>
        </is>
      </c>
    </row>
    <row r="6">
      <c r="A6" s="4" t="inlineStr">
        <is>
          <t>Schedule of Accrued Liabilities</t>
        </is>
      </c>
      <c r="B6" s="4" t="inlineStr">
        <is>
          <t>Accrued liabilities consists of the following (in thousands): September 30, 2024 December 31, 2023 Accrued legal expenses $ 16,660 $ 15,219 Accrued compensation 3,660 4,395 Accrued direct costs (1) 3,591 3,754 Deferred FF&amp;E allowances 2,039 2,459 Accrued other liabilities 13,147 12,672 Total accrued liabilities $ 39,097 $ 38,499 (1) Direct costs include utilities, maintenance, insurance, cleaning, and other expenses related to the Company’s properties .</t>
        </is>
      </c>
    </row>
    <row r="7">
      <c r="A7" s="4" t="inlineStr">
        <is>
          <t>Schedule of Other Current Liabilities</t>
        </is>
      </c>
      <c r="B7" s="4" t="inlineStr">
        <is>
          <t xml:space="preserve">Other current liabilities consists of the following (in thousands): September 30, 2024 December 31, 2023 Forward contract liability $ 125,173 $ — Preferred stock participation right 1,303 — Other 113 127 Total other current liabilities $ 126,589 $ 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and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Liabilities Measured on Recurring Basis</t>
        </is>
      </c>
      <c r="B4" s="4" t="inlineStr">
        <is>
          <t xml:space="preserve">The following table presents fair value information for liabilities measured at fair value on a recurring basis as of September 30, 2024 (in thousands): Level 1 Level 3 Total Forward Contract Liability (1) $ — $ 125,173 $ 125,173 Preferred Stock Participation Right (2) — 1,303 1,303 Earn Out Liability — 40 40 Public Warrants 297 — 297 Total liabilities measured at fair value $ 297 $ 126,516 $ 126,813 (1) At inception, on August 13, 2024, the fair value of the Forward Contract Liability was $38.6 million. (2) At inception, on August 13, 2024, the fair value of the Preferred Stock Participation Right was $1.3 million. At December 31, 2023, the Earn Out Liability and Public Warrants liability were included in other non-current liabilities in the condensed consolidated balance sheets. The following table presents fair value information for liabilities measured at fair value on a recurring basis as of December 31, 2023 (in thousands): Level 1 Level 3 Total Earn Out Liability $ — $ 45 $ 45 Public Warrants 290 — 290 Total liabilities measured at fair value $ 290 $ 45 $ 335 </t>
        </is>
      </c>
    </row>
    <row r="5">
      <c r="A5" s="4" t="inlineStr">
        <is>
          <t>Schedule of Financial Liabilities Measured at Fair Value</t>
        </is>
      </c>
      <c r="B5" s="4" t="inlineStr">
        <is>
          <t xml:space="preserve">The following table represents changes in Level 3 liabilities measured at fair value on a recurring basis for the nine months ended September 30, 2024 (in thousands): Level 3 Beginning balance, at January 1, 2024 $ 45 Transfers in to Level 3 39,894 Change in fair value of Forward Contract Liability 86,570 Change in fair value of Preferred Stock Participation Right 12 Change in fair value of Earn Out Liability (5) Ending balance, at September 30, 2024 $ 126,516 The following table presents changes in Level 3 liabilities measured at fair value on a recurring basis for the year ended December 31, 2023 (in thousands): Level 3 Beginning balance, at January 1, 2023 $ 2,417 Change in fair value of Earn Out Liability (2,372) Ending balance, at December 31, 2023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Net</t>
        </is>
      </c>
      <c r="B4" s="4" t="inlineStr">
        <is>
          <t xml:space="preserve">Long term debt, net consisted of the following (in thousands): September 30, 2024 December 31, 2023 Delayed Draw Notes Purchase Agreement, including capitalized PIK interest $ 222,117 $ 180,199 EFA 1,750 2,500 Less: debt discount related to Delayed Draw Warrants, net of amortization (4,617) (3,908) Less: unamortized deferred issuance costs (8,399) (8,581) Total debt, net $ 210,851 $ 170,210 Less: current portion of long-term debt (1,000) (168,710) Total long-term debt, net $ 209,851 $ 1,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6688</v>
      </c>
      <c r="C3" s="6" t="n">
        <v>6196</v>
      </c>
    </row>
    <row r="4">
      <c r="A4" s="4" t="inlineStr">
        <is>
          <t>Convertible Preferred Stock, par value (in dollars per share)</t>
        </is>
      </c>
      <c r="B4" s="7" t="n">
        <v>0.0001</v>
      </c>
      <c r="C4" s="4" t="inlineStr">
        <is>
          <t xml:space="preserve"> </t>
        </is>
      </c>
    </row>
    <row r="5">
      <c r="A5" s="4" t="inlineStr">
        <is>
          <t>Preferred stock, issued (in shares)</t>
        </is>
      </c>
      <c r="B5" s="5" t="n">
        <v>14692000</v>
      </c>
      <c r="C5" s="4" t="inlineStr">
        <is>
          <t xml:space="preserve"> </t>
        </is>
      </c>
    </row>
    <row r="6">
      <c r="A6" s="4" t="inlineStr">
        <is>
          <t>Mezzanine equity, shares outstanding (in shares)</t>
        </is>
      </c>
      <c r="B6" s="5" t="n">
        <v>14692000</v>
      </c>
      <c r="C6" s="4" t="inlineStr">
        <is>
          <t xml:space="preserve"> </t>
        </is>
      </c>
    </row>
    <row r="7">
      <c r="A7" s="4" t="inlineStr">
        <is>
          <t>Mezzanine equity, shares authorized (in shares)</t>
        </is>
      </c>
      <c r="B7" s="5" t="n">
        <v>250000000</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Components of lease expense are as follows (in thousands): Three months ended September 30, Nine months ended September 30, 2024 2023 2024 2023 Operating lease cost $ 69,410 $ 82,085 $ 223,790 $ 230,701 Short-term lease cost 196 343 234 764 Variable lease cost 3,383 2,019 5,824 8,838 Total operating lease cost $ 72,989 $ 84,447 $ 229,848 $ 240,303 Supplemental information related to operating leases is as follows (in thousands): Three months ended September 30, Nine months ended September 30, 2024 2023 2024 2023 Cash payments for operating leases $ 70,709 $ 68,343 $ 229,689 $ 204,602 Operating ROU assets obtained in exchange for operating lease liabilities, net of adjustments (1) $ 29,228 $ 87,045 $ (108,583) $ 199,808 Early lease terminations gains (1) $ 555 $ 139 $ 95,579 $ 8,576 (1) Operating ROU assets declines and early lease termination gains are primarily related to the impact of lease terminations. We undertook an initiative in 2024 to renegotiate or exit certain properties where there exists unfavorable lease terms. These lease terminations primarily occurred during the first half of 2024.</t>
        </is>
      </c>
    </row>
    <row r="5">
      <c r="A5" s="4" t="inlineStr">
        <is>
          <t>Schedule of Remaining Maturities for Operating Lease Liabilities</t>
        </is>
      </c>
      <c r="B5" s="4" t="inlineStr">
        <is>
          <t xml:space="preserve">At September 30, 2024, remaining maturities for operating lease liabilities are as follows (in thousands): September 30, 2024 Remaining 2024 $ 65,526 2025 279,574 2026 271,148 2027 240,948 2028 211,054 Thereafter 635,764 Gross lease payments $ 1,704,014 Less: imputed interest (463,044) Total operating lease liabilities, net $ 1,240,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Warrants and Stockholders’ Deficit (Tables)</t>
        </is>
      </c>
      <c r="B1" s="2" t="inlineStr">
        <is>
          <t>9 Months Ended</t>
        </is>
      </c>
    </row>
    <row r="2">
      <c r="B2" s="2" t="inlineStr">
        <is>
          <t>Sep. 30, 2024</t>
        </is>
      </c>
    </row>
    <row r="3">
      <c r="A3" s="3" t="inlineStr">
        <is>
          <t>Equity [Abstract]</t>
        </is>
      </c>
      <c r="B3" s="4" t="inlineStr">
        <is>
          <t xml:space="preserve"> </t>
        </is>
      </c>
    </row>
    <row r="4">
      <c r="A4" s="4" t="inlineStr">
        <is>
          <t>Schedule of Post-Combination Exchangeable Common Stock</t>
        </is>
      </c>
      <c r="B4" s="4" t="inlineStr">
        <is>
          <t xml:space="preserve">The Company had the following authorized and outstanding Post-Combination Exchangeable Common Stock (in thousands, except per share amounts): September 30, 2024 December 31, 2023 Shares authorized 2,000,000 2,000,000 Shares issued and outstanding 551,072 712,982 Issuance price per share $ 30.80 $ 30.80 Net carrying value $ 16,973 $ 21,960 Aggregate liquidation preference $ 16,973 $ 21,960 </t>
        </is>
      </c>
    </row>
    <row r="5">
      <c r="A5" s="4" t="inlineStr">
        <is>
          <t>Schedule of Shares of Common Stock Reserved for Future Issuance</t>
        </is>
      </c>
      <c r="B5" s="4" t="inlineStr">
        <is>
          <t xml:space="preserve">The Company had reserved the following shares of common stock for future issuance: September 30, 2024 December 31, 2023 Post-Combination Exchangeable Common Shares 551,072 712,982 Outstanding stock options 2,326,849 2,685,922 Outstanding restricted stock units (“RSUs”) 243,370 359,175 Outstanding market stock units (“MSUs”) 531,996 567,500 Outstanding Public Warrants liability 724,997 724,997 Shares issuable pursuant to Earn Out Liability 725,000 725,000 Outstanding Delayed Draw Notes warrants liability — 123,750 Outstanding former Series C and D preferred stock warrants liability 21,281 21,281 Shares available for grant under the Employee Stock Purchase Plan 463,930 353,024 Shares available for grant under the 2021 Equity Incentive Plan 1,548,488 569,715 Shares available for grant under the 2023 Inducement Equity Incentive Plan 166,524 141,800 Total common stock reserved for future issuance 7,303,507 6,985,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and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t>
        </is>
      </c>
      <c r="B4" s="4" t="inlineStr">
        <is>
          <t xml:space="preserve">Total stock-based compensation expense is as follows (in thousands): Three months ended September 30, Nine months ended September 30, 2024 2023 2024 2023 Operations and support $ 295 $ 1,307 $ 1,924 $ 6,282 General and administrative 1,090 3,289 3,640 14,572 Research and development 192 475 719 2,824 Sales and marketing 37 (147) 119 304 Total stock-based compensation expense $ 1,614 $ 4,924 $ 6,402 $ 23,982 </t>
        </is>
      </c>
    </row>
    <row r="5">
      <c r="A5" s="4" t="inlineStr">
        <is>
          <t>Schedule of Key Assumptions used to Determine Fair Value of Stock Options</t>
        </is>
      </c>
      <c r="B5" s="4" t="inlineStr">
        <is>
          <t>The following table summarizes the key assumptions used to determine the fair value of the Company’s stock options granted to employees, non-employees, officers, and directors: Three months ended September 30, Nine months ended September 30, 2024* 2023 2024* 2023 Expected term (in years) n/a 6.15 - 6.16 n/a 6.15 - 6.22 Expected volatility n/a 51.2% n/a 50.4% - 51.2% Dividend yield n/a — % n/a — % Risk-free interest rate n/a 4.39% - 4.40% n/a 3.50% - 4.40% Weighted-average grant-date fair value per share n/a $4.00 - $5.41 n/a $4.00 - $13.89 *n/a - The Company did not have any grant activity in the three and nine months ended September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Loss) Per Share</t>
        </is>
      </c>
      <c r="B4" s="4" t="inlineStr">
        <is>
          <t>The following tables set forth the computation of basic and diluted net income (loss) per share (in thousands, except number of shares and per share information): Three months ended September 30, Nine months ended September 30, 2024 2023 2024 2023 Numerator: Net loss $ (179,391) $ (57,630) $ (197,131) $ (183,679) Less: Accretion to redeemable value of preferred stock 25,891 — 25,891 — Net loss attributable to common stockholders $ (205,282) $ (57,630) $ (223,022) $ (183,679) Denominator: Weighted average basic and diluted common shares outstanding 11,521,492 10,960,030 11,235,725 10,908,011 Net loss per common share: Basic and diluted $ (17.82) $ (5.26) $ (19.85) $ (16.84)</t>
        </is>
      </c>
    </row>
    <row r="5">
      <c r="A5" s="4" t="inlineStr">
        <is>
          <t>Schedule of Antidilutive Securities</t>
        </is>
      </c>
      <c r="B5" s="4" t="inlineStr">
        <is>
          <t xml:space="preserve">The following potential common shares outstanding were excluded from the computation of diluted net loss per share because including them would have been anti-dilutive: September 30, 2024 2023 Options to purchase common stock 2,326,849 2,611,093 Common stock subject to repurchase or forfeiture 75,134 76,157 Outstanding RSUs 243,370 580,999 Outstanding MSUs 531,996 377,825 Exchangeable shares 551,072 963,043 Total common stock equivalents 3,728,421 4,609,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47" customWidth="1" min="3" max="3"/>
    <col width="29" customWidth="1" min="4" max="4"/>
  </cols>
  <sheetData>
    <row r="1">
      <c r="A1" s="1" t="inlineStr">
        <is>
          <t>Basis of Presentation - Narrative (Details) $ in Millions</t>
        </is>
      </c>
      <c r="D1" s="2" t="inlineStr">
        <is>
          <t>9 Months Ended</t>
        </is>
      </c>
    </row>
    <row r="2">
      <c r="B2" s="2" t="inlineStr">
        <is>
          <t>Nov. 21, 2024 USD ($)</t>
        </is>
      </c>
      <c r="C2" s="2" t="inlineStr">
        <is>
          <t>Aug. 13, 2024 USD ($) extension tranche shares</t>
        </is>
      </c>
      <c r="D2" s="2" t="inlineStr">
        <is>
          <t>Sep. 30, 2024 USD ($) shares</t>
        </is>
      </c>
    </row>
    <row r="3">
      <c r="A3" s="4" t="inlineStr">
        <is>
          <t>License Agreement, Marriott International, Inc. and Global Hospitality Licensing S.À R.L"</t>
        </is>
      </c>
      <c r="B3" s="4" t="inlineStr">
        <is>
          <t xml:space="preserve"> </t>
        </is>
      </c>
      <c r="C3" s="4" t="inlineStr">
        <is>
          <t xml:space="preserve"> </t>
        </is>
      </c>
      <c r="D3" s="4" t="inlineStr">
        <is>
          <t xml:space="preserve"> </t>
        </is>
      </c>
    </row>
    <row r="4">
      <c r="A4" s="3" t="inlineStr">
        <is>
          <t>Error Corrections and Prior Period Adjustments Restatement [Line Items]</t>
        </is>
      </c>
      <c r="B4" s="4" t="inlineStr">
        <is>
          <t xml:space="preserve"> </t>
        </is>
      </c>
      <c r="C4" s="4" t="inlineStr">
        <is>
          <t xml:space="preserve"> </t>
        </is>
      </c>
      <c r="D4" s="4" t="inlineStr">
        <is>
          <t xml:space="preserve"> </t>
        </is>
      </c>
    </row>
    <row r="5">
      <c r="A5" s="4" t="inlineStr">
        <is>
          <t>License agreement, amount</t>
        </is>
      </c>
      <c r="B5" s="4" t="inlineStr">
        <is>
          <t xml:space="preserve"> </t>
        </is>
      </c>
      <c r="C5" s="6" t="n">
        <v>15</v>
      </c>
      <c r="D5" s="6" t="n">
        <v>15</v>
      </c>
    </row>
    <row r="6">
      <c r="A6" s="4" t="inlineStr">
        <is>
          <t>Initial term</t>
        </is>
      </c>
      <c r="B6" s="4" t="inlineStr">
        <is>
          <t xml:space="preserve"> </t>
        </is>
      </c>
      <c r="C6" s="4" t="inlineStr">
        <is>
          <t>20 years</t>
        </is>
      </c>
      <c r="D6" s="4" t="inlineStr">
        <is>
          <t xml:space="preserve"> </t>
        </is>
      </c>
    </row>
    <row r="7">
      <c r="A7" s="4" t="inlineStr">
        <is>
          <t>Extensions | extension</t>
        </is>
      </c>
      <c r="B7" s="4" t="inlineStr">
        <is>
          <t xml:space="preserve"> </t>
        </is>
      </c>
      <c r="C7" s="5" t="n">
        <v>2</v>
      </c>
      <c r="D7" s="4" t="inlineStr">
        <is>
          <t xml:space="preserve"> </t>
        </is>
      </c>
    </row>
    <row r="8">
      <c r="A8" s="4" t="inlineStr">
        <is>
          <t>Renewal terms</t>
        </is>
      </c>
      <c r="B8" s="4" t="inlineStr">
        <is>
          <t xml:space="preserve"> </t>
        </is>
      </c>
      <c r="C8" s="4" t="inlineStr">
        <is>
          <t>5 years</t>
        </is>
      </c>
      <c r="D8" s="4" t="inlineStr">
        <is>
          <t xml:space="preserve"> </t>
        </is>
      </c>
    </row>
    <row r="9">
      <c r="A9" s="4" t="inlineStr">
        <is>
          <t>Number of tranches | tranche</t>
        </is>
      </c>
      <c r="B9" s="4" t="inlineStr">
        <is>
          <t xml:space="preserve"> </t>
        </is>
      </c>
      <c r="C9" s="5" t="n">
        <v>2</v>
      </c>
      <c r="D9" s="4" t="inlineStr">
        <is>
          <t xml:space="preserve"> </t>
        </is>
      </c>
    </row>
    <row r="10">
      <c r="A10" s="4" t="inlineStr">
        <is>
          <t>Non-compete period</t>
        </is>
      </c>
      <c r="B10" s="4" t="inlineStr">
        <is>
          <t xml:space="preserve"> </t>
        </is>
      </c>
      <c r="C10" s="4" t="inlineStr">
        <is>
          <t>2 years</t>
        </is>
      </c>
      <c r="D10" s="4" t="inlineStr">
        <is>
          <t xml:space="preserve"> </t>
        </is>
      </c>
    </row>
    <row r="11">
      <c r="A11" s="4" t="inlineStr">
        <is>
          <t>Termination right period</t>
        </is>
      </c>
      <c r="B11" s="4" t="inlineStr">
        <is>
          <t xml:space="preserve"> </t>
        </is>
      </c>
      <c r="C11" s="4" t="inlineStr">
        <is>
          <t>5 years</t>
        </is>
      </c>
      <c r="D11" s="4" t="inlineStr">
        <is>
          <t xml:space="preserve"> </t>
        </is>
      </c>
    </row>
    <row r="12">
      <c r="A12" s="4" t="inlineStr">
        <is>
          <t>Change in direct or indirect ownership interests termination threshold</t>
        </is>
      </c>
      <c r="B12" s="4" t="inlineStr">
        <is>
          <t xml:space="preserve"> </t>
        </is>
      </c>
      <c r="C12" s="9" t="n">
        <v>0.5</v>
      </c>
      <c r="D12" s="4" t="inlineStr">
        <is>
          <t xml:space="preserve"> </t>
        </is>
      </c>
    </row>
    <row r="13">
      <c r="A13" s="4" t="inlineStr">
        <is>
          <t>Change in direct or indirect property ownership termination threshold</t>
        </is>
      </c>
      <c r="B13" s="4" t="inlineStr">
        <is>
          <t xml:space="preserve"> </t>
        </is>
      </c>
      <c r="C13" s="9" t="n">
        <v>0.5</v>
      </c>
      <c r="D13" s="4" t="inlineStr">
        <is>
          <t xml:space="preserve"> </t>
        </is>
      </c>
    </row>
    <row r="14">
      <c r="A14" s="4" t="inlineStr">
        <is>
          <t>License Agreement, Marriott International, Inc. and Global Hospitality Licensing S.À R.L" | Subsequent Event</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Proceeds from license agreement</t>
        </is>
      </c>
      <c r="B16" s="10" t="n">
        <v>7.5</v>
      </c>
      <c r="C16" s="4" t="inlineStr">
        <is>
          <t xml:space="preserve"> </t>
        </is>
      </c>
      <c r="D16" s="4" t="inlineStr">
        <is>
          <t xml:space="preserve"> </t>
        </is>
      </c>
    </row>
    <row r="17">
      <c r="A17" s="4" t="inlineStr">
        <is>
          <t>Series A Convertible Preferred Stock | Private Placement, Tranche Two</t>
        </is>
      </c>
      <c r="B17" s="4" t="inlineStr">
        <is>
          <t xml:space="preserve"> </t>
        </is>
      </c>
      <c r="C17" s="4" t="inlineStr">
        <is>
          <t xml:space="preserve"> </t>
        </is>
      </c>
      <c r="D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row>
    <row r="19">
      <c r="A19" s="4" t="inlineStr">
        <is>
          <t>Aggregate purchase price</t>
        </is>
      </c>
      <c r="B19" s="4" t="inlineStr">
        <is>
          <t xml:space="preserve"> </t>
        </is>
      </c>
      <c r="C19" s="4" t="inlineStr">
        <is>
          <t xml:space="preserve"> </t>
        </is>
      </c>
      <c r="D19" s="10" t="n">
        <v>28.6</v>
      </c>
    </row>
    <row r="20">
      <c r="A20" s="4" t="inlineStr">
        <is>
          <t>Number of shares issued (in shares) | shares</t>
        </is>
      </c>
      <c r="B20" s="4" t="inlineStr">
        <is>
          <t xml:space="preserve"> </t>
        </is>
      </c>
      <c r="C20" s="5" t="n">
        <v>28600000</v>
      </c>
      <c r="D20" s="5" t="n">
        <v>286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 Schedule of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come taxes</t>
        </is>
      </c>
      <c r="B4" s="4" t="inlineStr">
        <is>
          <t xml:space="preserve"> </t>
        </is>
      </c>
      <c r="C4" s="4" t="inlineStr">
        <is>
          <t xml:space="preserve"> </t>
        </is>
      </c>
      <c r="D4" s="6" t="n">
        <v>665</v>
      </c>
      <c r="E4" s="6" t="n">
        <v>746</v>
      </c>
      <c r="F4" s="4" t="inlineStr">
        <is>
          <t xml:space="preserve"> </t>
        </is>
      </c>
      <c r="G4" s="4" t="inlineStr">
        <is>
          <t xml:space="preserve"> </t>
        </is>
      </c>
    </row>
    <row r="5">
      <c r="A5" s="4" t="inlineStr">
        <is>
          <t>Cash paid for interest</t>
        </is>
      </c>
      <c r="B5" s="4" t="inlineStr">
        <is>
          <t xml:space="preserve"> </t>
        </is>
      </c>
      <c r="C5" s="4" t="inlineStr">
        <is>
          <t xml:space="preserve"> </t>
        </is>
      </c>
      <c r="D5" s="5" t="n">
        <v>2054</v>
      </c>
      <c r="E5" s="5" t="n">
        <v>1494</v>
      </c>
      <c r="F5" s="4" t="inlineStr">
        <is>
          <t xml:space="preserve"> </t>
        </is>
      </c>
      <c r="G5" s="4" t="inlineStr">
        <is>
          <t xml:space="preserve"> </t>
        </is>
      </c>
    </row>
    <row r="6">
      <c r="A6" s="3" t="inlineStr">
        <is>
          <t>Supplemental disclosures of non-cash investing and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purchases of property and equipment</t>
        </is>
      </c>
      <c r="B7" s="4" t="inlineStr">
        <is>
          <t xml:space="preserve"> </t>
        </is>
      </c>
      <c r="C7" s="4" t="inlineStr">
        <is>
          <t xml:space="preserve"> </t>
        </is>
      </c>
      <c r="D7" s="5" t="n">
        <v>34</v>
      </c>
      <c r="E7" s="5" t="n">
        <v>359</v>
      </c>
      <c r="F7" s="4" t="inlineStr">
        <is>
          <t xml:space="preserve"> </t>
        </is>
      </c>
      <c r="G7" s="4" t="inlineStr">
        <is>
          <t xml:space="preserve"> </t>
        </is>
      </c>
    </row>
    <row r="8">
      <c r="A8" s="4" t="inlineStr">
        <is>
          <t>Operating ROU assets obtained in exchange for operating lease liabilities, net of adjustments(1)</t>
        </is>
      </c>
      <c r="B8" s="6" t="n">
        <v>29228</v>
      </c>
      <c r="C8" s="6" t="n">
        <v>87045</v>
      </c>
      <c r="D8" s="5" t="n">
        <v>-108583</v>
      </c>
      <c r="E8" s="5" t="n">
        <v>199808</v>
      </c>
      <c r="F8" s="4" t="inlineStr">
        <is>
          <t xml:space="preserve"> </t>
        </is>
      </c>
      <c r="G8" s="4" t="inlineStr">
        <is>
          <t xml:space="preserve"> </t>
        </is>
      </c>
    </row>
    <row r="9">
      <c r="A9" s="3" t="inlineStr">
        <is>
          <t>Reconciliation of cash, cash equivalents, and restricted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26957</v>
      </c>
      <c r="C10" s="5" t="n">
        <v>166045</v>
      </c>
      <c r="D10" s="5" t="n">
        <v>26957</v>
      </c>
      <c r="E10" s="5" t="n">
        <v>166045</v>
      </c>
      <c r="F10" s="6" t="n">
        <v>95763</v>
      </c>
      <c r="G10" s="4" t="inlineStr">
        <is>
          <t xml:space="preserve"> </t>
        </is>
      </c>
    </row>
    <row r="11">
      <c r="A11" s="4" t="inlineStr">
        <is>
          <t>Restricted cash</t>
        </is>
      </c>
      <c r="B11" s="5" t="n">
        <v>48942</v>
      </c>
      <c r="C11" s="5" t="n">
        <v>41188</v>
      </c>
      <c r="D11" s="5" t="n">
        <v>48942</v>
      </c>
      <c r="E11" s="5" t="n">
        <v>41188</v>
      </c>
      <c r="F11" s="5" t="n">
        <v>40734</v>
      </c>
      <c r="G11" s="4" t="inlineStr">
        <is>
          <t xml:space="preserve"> </t>
        </is>
      </c>
    </row>
    <row r="12">
      <c r="A12" s="4" t="inlineStr">
        <is>
          <t>Cash, cash equivalents, and restricted cash at end of period</t>
        </is>
      </c>
      <c r="B12" s="6" t="n">
        <v>75899</v>
      </c>
      <c r="C12" s="6" t="n">
        <v>207233</v>
      </c>
      <c r="D12" s="6" t="n">
        <v>75899</v>
      </c>
      <c r="E12" s="6" t="n">
        <v>207233</v>
      </c>
      <c r="F12" s="6" t="n">
        <v>136497</v>
      </c>
      <c r="G12" s="6" t="n">
        <v>2891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Disaggregat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2114</v>
      </c>
      <c r="C4" s="6" t="n">
        <v>160896</v>
      </c>
      <c r="D4" s="6" t="n">
        <v>460194</v>
      </c>
      <c r="E4" s="6" t="n">
        <v>437802</v>
      </c>
    </row>
    <row r="5">
      <c r="A5" s="4" t="inlineStr">
        <is>
          <t>Dire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7189</v>
      </c>
      <c r="C7" s="5" t="n">
        <v>73569</v>
      </c>
      <c r="D7" s="5" t="n">
        <v>213337</v>
      </c>
      <c r="E7" s="5" t="n">
        <v>209503</v>
      </c>
    </row>
    <row r="8">
      <c r="A8" s="4" t="inlineStr">
        <is>
          <t>Indirec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4925</v>
      </c>
      <c r="C10" s="6" t="n">
        <v>87327</v>
      </c>
      <c r="D10" s="6" t="n">
        <v>246857</v>
      </c>
      <c r="E10" s="6" t="n">
        <v>2282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s>
  <sheetData>
    <row r="1">
      <c r="A1" s="1" t="inlineStr">
        <is>
          <t>Revenue - Narrative (Details) - Custom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First Travel Agency | Revenu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9" t="n">
        <v>0.19</v>
      </c>
      <c r="C5" s="9" t="n">
        <v>0.24</v>
      </c>
      <c r="D5" s="9" t="n">
        <v>0.22</v>
      </c>
      <c r="E5" s="9" t="n">
        <v>0.22</v>
      </c>
      <c r="F5" s="4" t="inlineStr">
        <is>
          <t xml:space="preserve"> </t>
        </is>
      </c>
    </row>
    <row r="6">
      <c r="A6" s="4" t="inlineStr">
        <is>
          <t>First Travel Agency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4" t="inlineStr">
        <is>
          <t xml:space="preserve"> </t>
        </is>
      </c>
      <c r="C8" s="4" t="inlineStr">
        <is>
          <t xml:space="preserve"> </t>
        </is>
      </c>
      <c r="D8" s="4" t="inlineStr">
        <is>
          <t xml:space="preserve"> </t>
        </is>
      </c>
      <c r="E8" s="4" t="inlineStr">
        <is>
          <t xml:space="preserve"> </t>
        </is>
      </c>
      <c r="F8" s="9" t="n">
        <v>0.17</v>
      </c>
    </row>
    <row r="9">
      <c r="A9" s="4" t="inlineStr">
        <is>
          <t>Second Travel Agency | Revenu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9" t="n">
        <v>0.17</v>
      </c>
      <c r="C11" s="9" t="n">
        <v>0.14</v>
      </c>
      <c r="D11" s="9" t="n">
        <v>0.17</v>
      </c>
      <c r="E11" s="9" t="n">
        <v>0.14</v>
      </c>
      <c r="F11" s="4" t="inlineStr">
        <is>
          <t xml:space="preserve"> </t>
        </is>
      </c>
    </row>
    <row r="12">
      <c r="A12" s="4" t="inlineStr">
        <is>
          <t>Third Travel Agency | 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9" t="n">
        <v>0.13</v>
      </c>
      <c r="C14" s="9" t="n">
        <v>0.12</v>
      </c>
      <c r="D14" s="9" t="n">
        <v>0.11</v>
      </c>
      <c r="E14" s="9" t="n">
        <v>0.12</v>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Non-income-related tax assets</t>
        </is>
      </c>
      <c r="B3" s="6" t="n">
        <v>14555</v>
      </c>
      <c r="C3" s="6" t="n">
        <v>10030</v>
      </c>
    </row>
    <row r="4">
      <c r="A4" s="4" t="inlineStr">
        <is>
          <t>Deposits due from landlords</t>
        </is>
      </c>
      <c r="B4" s="5" t="n">
        <v>805</v>
      </c>
      <c r="C4" s="5" t="n">
        <v>844</v>
      </c>
    </row>
    <row r="5">
      <c r="A5" s="4" t="inlineStr">
        <is>
          <t>Other current assets</t>
        </is>
      </c>
      <c r="B5" s="5" t="n">
        <v>167</v>
      </c>
      <c r="C5" s="5" t="n">
        <v>471</v>
      </c>
    </row>
    <row r="6">
      <c r="A6" s="4" t="inlineStr">
        <is>
          <t>Total other current assets</t>
        </is>
      </c>
      <c r="B6" s="6" t="n">
        <v>15527</v>
      </c>
      <c r="C6" s="6" t="n">
        <v>113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Non-current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deposits due from landlords</t>
        </is>
      </c>
      <c r="B3" s="6" t="n">
        <v>12065</v>
      </c>
      <c r="C3" s="6" t="n">
        <v>12667</v>
      </c>
    </row>
    <row r="4">
      <c r="A4" s="4" t="inlineStr">
        <is>
          <t>Deferred tax assets</t>
        </is>
      </c>
      <c r="B4" s="5" t="n">
        <v>1703</v>
      </c>
      <c r="C4" s="5" t="n">
        <v>1738</v>
      </c>
    </row>
    <row r="5">
      <c r="A5" s="4" t="inlineStr">
        <is>
          <t>Debt issuance costs on undrawn credit facilities</t>
        </is>
      </c>
      <c r="B5" s="5" t="n">
        <v>363</v>
      </c>
      <c r="C5" s="5" t="n">
        <v>518</v>
      </c>
    </row>
    <row r="6">
      <c r="A6" s="4" t="inlineStr">
        <is>
          <t>Other non-current assets</t>
        </is>
      </c>
      <c r="B6" s="5" t="n">
        <v>305</v>
      </c>
      <c r="C6" s="5" t="n">
        <v>227</v>
      </c>
    </row>
    <row r="7">
      <c r="A7" s="4" t="inlineStr">
        <is>
          <t>Total non-current assets</t>
        </is>
      </c>
      <c r="B7" s="6" t="n">
        <v>14436</v>
      </c>
      <c r="C7" s="6" t="n">
        <v>151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2114</v>
      </c>
      <c r="C4" s="6" t="n">
        <v>160896</v>
      </c>
      <c r="D4" s="6" t="n">
        <v>460194</v>
      </c>
      <c r="E4" s="6" t="n">
        <v>437802</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92991</v>
      </c>
      <c r="C6" s="5" t="n">
        <v>103374</v>
      </c>
      <c r="D6" s="5" t="n">
        <v>288006</v>
      </c>
      <c r="E6" s="5" t="n">
        <v>289947</v>
      </c>
    </row>
    <row r="7">
      <c r="A7" s="4" t="inlineStr">
        <is>
          <t>Operations and support</t>
        </is>
      </c>
      <c r="B7" s="5" t="n">
        <v>45292</v>
      </c>
      <c r="C7" s="5" t="n">
        <v>50376</v>
      </c>
      <c r="D7" s="5" t="n">
        <v>141683</v>
      </c>
      <c r="E7" s="5" t="n">
        <v>154426</v>
      </c>
    </row>
    <row r="8">
      <c r="A8" s="4" t="inlineStr">
        <is>
          <t>General and administrative</t>
        </is>
      </c>
      <c r="B8" s="5" t="n">
        <v>29731</v>
      </c>
      <c r="C8" s="5" t="n">
        <v>30548</v>
      </c>
      <c r="D8" s="5" t="n">
        <v>83288</v>
      </c>
      <c r="E8" s="5" t="n">
        <v>92937</v>
      </c>
    </row>
    <row r="9">
      <c r="A9" s="4" t="inlineStr">
        <is>
          <t>Research and development</t>
        </is>
      </c>
      <c r="B9" s="5" t="n">
        <v>4427</v>
      </c>
      <c r="C9" s="5" t="n">
        <v>5344</v>
      </c>
      <c r="D9" s="5" t="n">
        <v>13491</v>
      </c>
      <c r="E9" s="5" t="n">
        <v>17289</v>
      </c>
    </row>
    <row r="10">
      <c r="A10" s="4" t="inlineStr">
        <is>
          <t>Sales and marketing</t>
        </is>
      </c>
      <c r="B10" s="5" t="n">
        <v>22292</v>
      </c>
      <c r="C10" s="5" t="n">
        <v>20996</v>
      </c>
      <c r="D10" s="5" t="n">
        <v>63113</v>
      </c>
      <c r="E10" s="5" t="n">
        <v>54894</v>
      </c>
    </row>
    <row r="11">
      <c r="A11" s="4" t="inlineStr">
        <is>
          <t>Impairment loss</t>
        </is>
      </c>
      <c r="B11" s="5" t="n">
        <v>0</v>
      </c>
      <c r="C11" s="5" t="n">
        <v>1087</v>
      </c>
      <c r="D11" s="5" t="n">
        <v>0</v>
      </c>
      <c r="E11" s="5" t="n">
        <v>1087</v>
      </c>
    </row>
    <row r="12">
      <c r="A12" s="4" t="inlineStr">
        <is>
          <t>Restructuring and other charges</t>
        </is>
      </c>
      <c r="B12" s="5" t="n">
        <v>1304</v>
      </c>
      <c r="C12" s="5" t="n">
        <v>12</v>
      </c>
      <c r="D12" s="5" t="n">
        <v>3896</v>
      </c>
      <c r="E12" s="5" t="n">
        <v>2119</v>
      </c>
    </row>
    <row r="13">
      <c r="A13" s="4" t="inlineStr">
        <is>
          <t>Total costs and operating expenses</t>
        </is>
      </c>
      <c r="B13" s="5" t="n">
        <v>196037</v>
      </c>
      <c r="C13" s="5" t="n">
        <v>211737</v>
      </c>
      <c r="D13" s="5" t="n">
        <v>593477</v>
      </c>
      <c r="E13" s="5" t="n">
        <v>612699</v>
      </c>
    </row>
    <row r="14">
      <c r="A14" s="4" t="inlineStr">
        <is>
          <t>Loss from operations</t>
        </is>
      </c>
      <c r="B14" s="5" t="n">
        <v>-33923</v>
      </c>
      <c r="C14" s="5" t="n">
        <v>-50841</v>
      </c>
      <c r="D14" s="5" t="n">
        <v>-133283</v>
      </c>
      <c r="E14" s="5" t="n">
        <v>-174897</v>
      </c>
    </row>
    <row r="15">
      <c r="A15" s="4" t="inlineStr">
        <is>
          <t>Interest expense, net</t>
        </is>
      </c>
      <c r="B15" s="5" t="n">
        <v>9256</v>
      </c>
      <c r="C15" s="5" t="n">
        <v>6423</v>
      </c>
      <c r="D15" s="5" t="n">
        <v>24595</v>
      </c>
      <c r="E15" s="5" t="n">
        <v>18285</v>
      </c>
    </row>
    <row r="16">
      <c r="A16" s="4" t="inlineStr">
        <is>
          <t>Change in fair value of SPAC Warrants</t>
        </is>
      </c>
      <c r="B16" s="5" t="n">
        <v>24</v>
      </c>
      <c r="C16" s="5" t="n">
        <v>-276</v>
      </c>
      <c r="D16" s="5" t="n">
        <v>7</v>
      </c>
      <c r="E16" s="5" t="n">
        <v>-674</v>
      </c>
    </row>
    <row r="17">
      <c r="A17" s="4" t="inlineStr">
        <is>
          <t>Change in fair value of Earn Out Liability</t>
        </is>
      </c>
      <c r="B17" s="5" t="n">
        <v>11</v>
      </c>
      <c r="C17" s="5" t="n">
        <v>-209</v>
      </c>
      <c r="D17" s="5" t="n">
        <v>-5</v>
      </c>
      <c r="E17" s="5" t="n">
        <v>-2142</v>
      </c>
    </row>
    <row r="18">
      <c r="A18" s="4" t="inlineStr">
        <is>
          <t>Lease adjustment (gains), net</t>
        </is>
      </c>
      <c r="B18" s="5" t="n">
        <v>-555</v>
      </c>
      <c r="C18" s="5" t="n">
        <v>-139</v>
      </c>
      <c r="D18" s="5" t="n">
        <v>-95579</v>
      </c>
      <c r="E18" s="5" t="n">
        <v>-8576</v>
      </c>
    </row>
    <row r="19">
      <c r="A19" s="4" t="inlineStr">
        <is>
          <t>Loss on preferred stock issuance</t>
        </is>
      </c>
      <c r="B19" s="5" t="n">
        <v>59490</v>
      </c>
      <c r="C19" s="5" t="n">
        <v>0</v>
      </c>
      <c r="D19" s="5" t="n">
        <v>59490</v>
      </c>
      <c r="E19" s="5" t="n">
        <v>0</v>
      </c>
    </row>
    <row r="20">
      <c r="A20" s="4" t="inlineStr">
        <is>
          <t>Change in fair value of forward contract</t>
        </is>
      </c>
      <c r="B20" s="5" t="n">
        <v>86570</v>
      </c>
      <c r="C20" s="5" t="n">
        <v>0</v>
      </c>
      <c r="D20" s="5" t="n">
        <v>86570</v>
      </c>
      <c r="E20" s="5" t="n">
        <v>0</v>
      </c>
    </row>
    <row r="21">
      <c r="A21" s="4" t="inlineStr">
        <is>
          <t>Other (income) expense, net</t>
        </is>
      </c>
      <c r="B21" s="5" t="n">
        <v>-9530</v>
      </c>
      <c r="C21" s="5" t="n">
        <v>915</v>
      </c>
      <c r="D21" s="5" t="n">
        <v>-11856</v>
      </c>
      <c r="E21" s="5" t="n">
        <v>1762</v>
      </c>
    </row>
    <row r="22">
      <c r="A22" s="4" t="inlineStr">
        <is>
          <t>Total non-operating expense, net</t>
        </is>
      </c>
      <c r="B22" s="5" t="n">
        <v>145266</v>
      </c>
      <c r="C22" s="5" t="n">
        <v>6714</v>
      </c>
      <c r="D22" s="5" t="n">
        <v>63222</v>
      </c>
      <c r="E22" s="5" t="n">
        <v>8655</v>
      </c>
    </row>
    <row r="23">
      <c r="A23" s="4" t="inlineStr">
        <is>
          <t>Loss before income taxes</t>
        </is>
      </c>
      <c r="B23" s="5" t="n">
        <v>-179189</v>
      </c>
      <c r="C23" s="5" t="n">
        <v>-57555</v>
      </c>
      <c r="D23" s="5" t="n">
        <v>-196505</v>
      </c>
      <c r="E23" s="5" t="n">
        <v>-183552</v>
      </c>
    </row>
    <row r="24">
      <c r="A24" s="4" t="inlineStr">
        <is>
          <t>Provision for income taxes</t>
        </is>
      </c>
      <c r="B24" s="5" t="n">
        <v>202</v>
      </c>
      <c r="C24" s="5" t="n">
        <v>75</v>
      </c>
      <c r="D24" s="5" t="n">
        <v>626</v>
      </c>
      <c r="E24" s="5" t="n">
        <v>127</v>
      </c>
    </row>
    <row r="25">
      <c r="A25" s="4" t="inlineStr">
        <is>
          <t>Net loss</t>
        </is>
      </c>
      <c r="B25" s="6" t="n">
        <v>-179391</v>
      </c>
      <c r="C25" s="6" t="n">
        <v>-57630</v>
      </c>
      <c r="D25" s="6" t="n">
        <v>-197131</v>
      </c>
      <c r="E25" s="6" t="n">
        <v>-183679</v>
      </c>
    </row>
    <row r="26">
      <c r="A26" s="4" t="inlineStr">
        <is>
          <t>Basic net loss per common share (in dollars per share)</t>
        </is>
      </c>
      <c r="B26" s="8" t="n">
        <v>-17.82</v>
      </c>
      <c r="C26" s="8" t="n">
        <v>-5.26</v>
      </c>
      <c r="D26" s="8" t="n">
        <v>-19.85</v>
      </c>
      <c r="E26" s="8" t="n">
        <v>-16.84</v>
      </c>
    </row>
    <row r="27">
      <c r="A27" s="4" t="inlineStr">
        <is>
          <t>Diluted net loss per common share (in dollars per share)</t>
        </is>
      </c>
      <c r="B27" s="8" t="n">
        <v>-17.82</v>
      </c>
      <c r="C27" s="8" t="n">
        <v>-5.26</v>
      </c>
      <c r="D27" s="8" t="n">
        <v>-19.85</v>
      </c>
      <c r="E27" s="8" t="n">
        <v>-16.84</v>
      </c>
    </row>
    <row r="28">
      <c r="A28" s="3" t="inlineStr">
        <is>
          <t>Other comprehensive loss:</t>
        </is>
      </c>
      <c r="B28" s="4" t="inlineStr">
        <is>
          <t xml:space="preserve"> </t>
        </is>
      </c>
      <c r="C28" s="4" t="inlineStr">
        <is>
          <t xml:space="preserve"> </t>
        </is>
      </c>
      <c r="D28" s="4" t="inlineStr">
        <is>
          <t xml:space="preserve"> </t>
        </is>
      </c>
      <c r="E28" s="4" t="inlineStr">
        <is>
          <t xml:space="preserve"> </t>
        </is>
      </c>
    </row>
    <row r="29">
      <c r="A29" s="4" t="inlineStr">
        <is>
          <t>Net loss</t>
        </is>
      </c>
      <c r="B29" s="6" t="n">
        <v>-179391</v>
      </c>
      <c r="C29" s="6" t="n">
        <v>-57630</v>
      </c>
      <c r="D29" s="6" t="n">
        <v>-197131</v>
      </c>
      <c r="E29" s="6" t="n">
        <v>-183679</v>
      </c>
    </row>
    <row r="30">
      <c r="A30" s="4" t="inlineStr">
        <is>
          <t>Change in foreign currency translation adjustment</t>
        </is>
      </c>
      <c r="B30" s="5" t="n">
        <v>-5439</v>
      </c>
      <c r="C30" s="5" t="n">
        <v>3547</v>
      </c>
      <c r="D30" s="5" t="n">
        <v>-4633</v>
      </c>
      <c r="E30" s="5" t="n">
        <v>-3249</v>
      </c>
    </row>
    <row r="31">
      <c r="A31" s="4" t="inlineStr">
        <is>
          <t>Comprehensive loss</t>
        </is>
      </c>
      <c r="B31" s="6" t="n">
        <v>-184830</v>
      </c>
      <c r="C31" s="6" t="n">
        <v>-54083</v>
      </c>
      <c r="D31" s="6" t="n">
        <v>-201764</v>
      </c>
      <c r="E31" s="6" t="n">
        <v>-1869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legal expenses</t>
        </is>
      </c>
      <c r="B3" s="6" t="n">
        <v>16660</v>
      </c>
      <c r="C3" s="6" t="n">
        <v>15219</v>
      </c>
    </row>
    <row r="4">
      <c r="A4" s="4" t="inlineStr">
        <is>
          <t>Accrued compensation</t>
        </is>
      </c>
      <c r="B4" s="5" t="n">
        <v>3660</v>
      </c>
      <c r="C4" s="5" t="n">
        <v>4395</v>
      </c>
    </row>
    <row r="5">
      <c r="A5" s="4" t="inlineStr">
        <is>
          <t>Accrued direct costs</t>
        </is>
      </c>
      <c r="B5" s="5" t="n">
        <v>3591</v>
      </c>
      <c r="C5" s="5" t="n">
        <v>3754</v>
      </c>
    </row>
    <row r="6">
      <c r="A6" s="4" t="inlineStr">
        <is>
          <t>Deferred FF&amp;E allowances</t>
        </is>
      </c>
      <c r="B6" s="5" t="n">
        <v>2039</v>
      </c>
      <c r="C6" s="5" t="n">
        <v>2459</v>
      </c>
    </row>
    <row r="7">
      <c r="A7" s="4" t="inlineStr">
        <is>
          <t>Accrued other liabilities</t>
        </is>
      </c>
      <c r="B7" s="5" t="n">
        <v>13147</v>
      </c>
      <c r="C7" s="5" t="n">
        <v>12672</v>
      </c>
    </row>
    <row r="8">
      <c r="A8" s="4" t="inlineStr">
        <is>
          <t>Total accrued liabilities</t>
        </is>
      </c>
      <c r="B8" s="6" t="n">
        <v>39097</v>
      </c>
      <c r="C8" s="6" t="n">
        <v>384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orward Contract Liability</t>
        </is>
      </c>
      <c r="B3" s="6" t="n">
        <v>125173</v>
      </c>
      <c r="C3" s="6" t="n">
        <v>0</v>
      </c>
    </row>
    <row r="4">
      <c r="A4" s="4" t="inlineStr">
        <is>
          <t>Preferred stock participation right</t>
        </is>
      </c>
      <c r="B4" s="5" t="n">
        <v>1303</v>
      </c>
      <c r="C4" s="5" t="n">
        <v>0</v>
      </c>
    </row>
    <row r="5">
      <c r="A5" s="4" t="inlineStr">
        <is>
          <t>Other</t>
        </is>
      </c>
      <c r="B5" s="5" t="n">
        <v>113</v>
      </c>
      <c r="C5" s="5" t="n">
        <v>127</v>
      </c>
    </row>
    <row r="6">
      <c r="A6" s="4" t="inlineStr">
        <is>
          <t>Total other current liabilities</t>
        </is>
      </c>
      <c r="B6" s="6" t="n">
        <v>126589</v>
      </c>
      <c r="C6" s="6" t="n">
        <v>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Fair Value Measurement and Financial Instruments - Narrative (Details) - USD ($) $ / shares in Units, $ in Thousands</t>
        </is>
      </c>
      <c r="C1" s="2" t="inlineStr">
        <is>
          <t>2 Months Ended</t>
        </is>
      </c>
      <c r="D1" s="2" t="inlineStr">
        <is>
          <t>3 Months Ended</t>
        </is>
      </c>
      <c r="F1" s="2" t="inlineStr">
        <is>
          <t>9 Months Ended</t>
        </is>
      </c>
    </row>
    <row r="2">
      <c r="B2" s="2" t="inlineStr">
        <is>
          <t>Jan. 18, 2022</t>
        </is>
      </c>
      <c r="C2" s="2" t="inlineStr">
        <is>
          <t>Sep. 30, 2024</t>
        </is>
      </c>
      <c r="D2" s="2" t="inlineStr">
        <is>
          <t>Sep. 30, 2024</t>
        </is>
      </c>
      <c r="E2" s="2" t="inlineStr">
        <is>
          <t>Sep. 30, 2023</t>
        </is>
      </c>
      <c r="F2" s="2" t="inlineStr">
        <is>
          <t>Sep. 30, 2024</t>
        </is>
      </c>
      <c r="G2" s="2" t="inlineStr">
        <is>
          <t>Sep. 30, 2023</t>
        </is>
      </c>
      <c r="H2" s="2" t="inlineStr">
        <is>
          <t>Jun. 10, 2024</t>
        </is>
      </c>
      <c r="I2" s="2" t="inlineStr">
        <is>
          <t>Dec. 31, 2023</t>
        </is>
      </c>
      <c r="J2" s="2" t="inlineStr">
        <is>
          <t>Jan. 18,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fair value of the forward contract</t>
        </is>
      </c>
      <c r="B4" s="4" t="inlineStr">
        <is>
          <t xml:space="preserve"> </t>
        </is>
      </c>
      <c r="C4" s="4" t="inlineStr">
        <is>
          <t xml:space="preserve"> </t>
        </is>
      </c>
      <c r="D4" s="6" t="n">
        <v>-11</v>
      </c>
      <c r="E4" s="6" t="n">
        <v>209</v>
      </c>
      <c r="F4" s="6" t="n">
        <v>5</v>
      </c>
      <c r="G4" s="6" t="n">
        <v>2142</v>
      </c>
      <c r="H4" s="4" t="inlineStr">
        <is>
          <t xml:space="preserve"> </t>
        </is>
      </c>
      <c r="I4" s="4" t="inlineStr">
        <is>
          <t xml:space="preserve"> </t>
        </is>
      </c>
      <c r="J4" s="4" t="inlineStr">
        <is>
          <t xml:space="preserve"> </t>
        </is>
      </c>
    </row>
    <row r="5">
      <c r="A5" s="4" t="inlineStr">
        <is>
          <t>Preferred stock participation right</t>
        </is>
      </c>
      <c r="B5" s="4" t="inlineStr">
        <is>
          <t xml:space="preserve"> </t>
        </is>
      </c>
      <c r="C5" s="6" t="n">
        <v>1303</v>
      </c>
      <c r="D5" s="6" t="n">
        <v>1303</v>
      </c>
      <c r="E5" s="4" t="inlineStr">
        <is>
          <t xml:space="preserve"> </t>
        </is>
      </c>
      <c r="F5" s="5" t="n">
        <v>1303</v>
      </c>
      <c r="G5" s="4" t="inlineStr">
        <is>
          <t xml:space="preserve"> </t>
        </is>
      </c>
      <c r="H5" s="4" t="inlineStr">
        <is>
          <t xml:space="preserve"> </t>
        </is>
      </c>
      <c r="I5" s="6" t="n">
        <v>0</v>
      </c>
      <c r="J5" s="4" t="inlineStr">
        <is>
          <t xml:space="preserve"> </t>
        </is>
      </c>
    </row>
    <row r="6">
      <c r="A6" s="4" t="inlineStr">
        <is>
          <t>Change in fair value</t>
        </is>
      </c>
      <c r="B6" s="4" t="inlineStr">
        <is>
          <t xml:space="preserve"> </t>
        </is>
      </c>
      <c r="C6" s="4" t="inlineStr">
        <is>
          <t xml:space="preserve"> </t>
        </is>
      </c>
      <c r="D6" s="4" t="inlineStr">
        <is>
          <t xml:space="preserve"> </t>
        </is>
      </c>
      <c r="E6" s="4" t="inlineStr">
        <is>
          <t xml:space="preserve"> </t>
        </is>
      </c>
      <c r="F6" s="6" t="n">
        <v>12</v>
      </c>
      <c r="G6" s="4" t="inlineStr">
        <is>
          <t xml:space="preserve"> </t>
        </is>
      </c>
      <c r="H6" s="4" t="inlineStr">
        <is>
          <t xml:space="preserve"> </t>
        </is>
      </c>
      <c r="I6" s="4" t="inlineStr">
        <is>
          <t xml:space="preserve"> </t>
        </is>
      </c>
      <c r="J6" s="4" t="inlineStr">
        <is>
          <t xml:space="preserve"> </t>
        </is>
      </c>
    </row>
    <row r="7">
      <c r="A7" s="4" t="inlineStr">
        <is>
          <t>Conversion ratio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05</v>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c r="I8" s="4" t="inlineStr">
        <is>
          <t xml:space="preserve"> </t>
        </is>
      </c>
      <c r="J8" s="4" t="inlineStr">
        <is>
          <t xml:space="preserve"> </t>
        </is>
      </c>
    </row>
    <row r="9">
      <c r="A9" s="4" t="inlineStr">
        <is>
          <t>Delayed Draw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alue of delayed draw warrants issued</t>
        </is>
      </c>
      <c r="B11" s="6" t="n">
        <v>5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ward Contrac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nge in fair value of the forward contract</t>
        </is>
      </c>
      <c r="B14" s="4" t="inlineStr">
        <is>
          <t xml:space="preserve"> </t>
        </is>
      </c>
      <c r="C14" s="6" t="n">
        <v>86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number of contingently issuable shares (in shares)</t>
        </is>
      </c>
      <c r="B17" s="5" t="n">
        <v>7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arn Ou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cted share-price volatility (as percent)</t>
        </is>
      </c>
      <c r="B20" s="4" t="inlineStr">
        <is>
          <t xml:space="preserve"> </t>
        </is>
      </c>
      <c r="C20" s="4" t="inlineStr">
        <is>
          <t xml:space="preserve"> </t>
        </is>
      </c>
      <c r="D20" s="4" t="inlineStr">
        <is>
          <t xml:space="preserve"> </t>
        </is>
      </c>
      <c r="E20" s="4" t="inlineStr">
        <is>
          <t xml:space="preserve"> </t>
        </is>
      </c>
      <c r="F20" s="12" t="n">
        <v>0.825</v>
      </c>
      <c r="G20" s="4" t="inlineStr">
        <is>
          <t xml:space="preserve"> </t>
        </is>
      </c>
      <c r="H20" s="4" t="inlineStr">
        <is>
          <t xml:space="preserve"> </t>
        </is>
      </c>
      <c r="I20" s="4" t="inlineStr">
        <is>
          <t xml:space="preserve"> </t>
        </is>
      </c>
      <c r="J20" s="4" t="inlineStr">
        <is>
          <t xml:space="preserve"> </t>
        </is>
      </c>
    </row>
    <row r="21">
      <c r="A21" s="4" t="inlineStr">
        <is>
          <t>Expected term (in years)</t>
        </is>
      </c>
      <c r="B21" s="4" t="inlineStr">
        <is>
          <t xml:space="preserve"> </t>
        </is>
      </c>
      <c r="C21" s="4" t="inlineStr">
        <is>
          <t xml:space="preserve"> </t>
        </is>
      </c>
      <c r="D21" s="4" t="inlineStr">
        <is>
          <t xml:space="preserve"> </t>
        </is>
      </c>
      <c r="E21" s="4" t="inlineStr">
        <is>
          <t xml:space="preserve"> </t>
        </is>
      </c>
      <c r="F21" s="4" t="inlineStr">
        <is>
          <t>2 years 9 months 14 days</t>
        </is>
      </c>
      <c r="G21" s="4" t="inlineStr">
        <is>
          <t xml:space="preserve"> </t>
        </is>
      </c>
      <c r="H21" s="4" t="inlineStr">
        <is>
          <t xml:space="preserve"> </t>
        </is>
      </c>
      <c r="I21" s="4" t="inlineStr">
        <is>
          <t xml:space="preserve"> </t>
        </is>
      </c>
      <c r="J21" s="4" t="inlineStr">
        <is>
          <t xml:space="preserve"> </t>
        </is>
      </c>
    </row>
    <row r="22">
      <c r="A22" s="4" t="inlineStr">
        <is>
          <t>Risk-free interest rate (as percent)</t>
        </is>
      </c>
      <c r="B22" s="4" t="inlineStr">
        <is>
          <t xml:space="preserve"> </t>
        </is>
      </c>
      <c r="C22" s="4" t="inlineStr">
        <is>
          <t xml:space="preserve"> </t>
        </is>
      </c>
      <c r="D22" s="4" t="inlineStr">
        <is>
          <t xml:space="preserve"> </t>
        </is>
      </c>
      <c r="E22" s="4" t="inlineStr">
        <is>
          <t xml:space="preserve"> </t>
        </is>
      </c>
      <c r="F22" s="12" t="n">
        <v>0.036</v>
      </c>
      <c r="G22" s="4" t="inlineStr">
        <is>
          <t xml:space="preserve"> </t>
        </is>
      </c>
      <c r="H22" s="4" t="inlineStr">
        <is>
          <t xml:space="preserve"> </t>
        </is>
      </c>
      <c r="I22" s="4" t="inlineStr">
        <is>
          <t xml:space="preserve"> </t>
        </is>
      </c>
      <c r="J22" s="4" t="inlineStr">
        <is>
          <t xml:space="preserve"> </t>
        </is>
      </c>
    </row>
    <row r="23">
      <c r="A23" s="4" t="inlineStr">
        <is>
          <t>Dividend yield (as percent)</t>
        </is>
      </c>
      <c r="B23" s="4" t="inlineStr">
        <is>
          <t xml:space="preserve"> </t>
        </is>
      </c>
      <c r="C23" s="4" t="inlineStr">
        <is>
          <t xml:space="preserve"> </t>
        </is>
      </c>
      <c r="D23" s="4" t="inlineStr">
        <is>
          <t xml:space="preserve"> </t>
        </is>
      </c>
      <c r="E23" s="4" t="inlineStr">
        <is>
          <t xml:space="preserve"> </t>
        </is>
      </c>
      <c r="F23" s="9" t="n">
        <v>0</v>
      </c>
      <c r="G23" s="4" t="inlineStr">
        <is>
          <t xml:space="preserve"> </t>
        </is>
      </c>
      <c r="H23" s="4" t="inlineStr">
        <is>
          <t xml:space="preserve"> </t>
        </is>
      </c>
      <c r="I23" s="4" t="inlineStr">
        <is>
          <t xml:space="preserve"> </t>
        </is>
      </c>
      <c r="J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 (in dollars per share)</t>
        </is>
      </c>
      <c r="B26" s="6" t="n">
        <v>2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blic Warrants | Gores Metropoulos Sponsor II,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utstanding (in shares)</t>
        </is>
      </c>
      <c r="B29" s="5" t="n">
        <v>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utstanding (in shares)</t>
        </is>
      </c>
      <c r="B32" s="5" t="n">
        <v>5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in dollars per share)</t>
        </is>
      </c>
      <c r="B33" s="6" t="n">
        <v>2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PA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in dollars per share)</t>
        </is>
      </c>
      <c r="B36" s="4" t="inlineStr">
        <is>
          <t xml:space="preserve"> </t>
        </is>
      </c>
      <c r="C36" s="8" t="n">
        <v>0.01</v>
      </c>
      <c r="D36" s="8" t="n">
        <v>0.01</v>
      </c>
      <c r="E36" s="4" t="inlineStr">
        <is>
          <t xml:space="preserve"> </t>
        </is>
      </c>
      <c r="F36" s="8" t="n">
        <v>0.01</v>
      </c>
      <c r="G36" s="4" t="inlineStr">
        <is>
          <t xml:space="preserve"> </t>
        </is>
      </c>
      <c r="H36" s="4" t="inlineStr">
        <is>
          <t xml:space="preserve"> </t>
        </is>
      </c>
      <c r="I36" s="4" t="inlineStr">
        <is>
          <t xml:space="preserve"> </t>
        </is>
      </c>
      <c r="J36"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Financial Instruments - Schedule of Financial Liabilities Measured on Recurring Basis (Details) - USD ($) $ in Thousands</t>
        </is>
      </c>
      <c r="B1" s="2" t="inlineStr">
        <is>
          <t>Sep. 30, 2024</t>
        </is>
      </c>
      <c r="C1" s="2" t="inlineStr">
        <is>
          <t>Aug. 13, 2024</t>
        </is>
      </c>
      <c r="D1" s="2" t="inlineStr">
        <is>
          <t>Dec. 31, 2023</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Forward Contract Liability</t>
        </is>
      </c>
      <c r="B3" s="6" t="n">
        <v>125173</v>
      </c>
      <c r="C3" s="4" t="inlineStr">
        <is>
          <t xml:space="preserve"> </t>
        </is>
      </c>
      <c r="D3" s="6" t="n">
        <v>0</v>
      </c>
    </row>
    <row r="4">
      <c r="A4" s="4" t="inlineStr">
        <is>
          <t>Preferred stock participation right</t>
        </is>
      </c>
      <c r="B4" s="5" t="n">
        <v>1303</v>
      </c>
      <c r="C4" s="4" t="inlineStr">
        <is>
          <t xml:space="preserve"> </t>
        </is>
      </c>
      <c r="D4" s="5" t="n">
        <v>0</v>
      </c>
    </row>
    <row r="5">
      <c r="A5" s="4" t="inlineStr">
        <is>
          <t>Recurring</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Forward Contract Liability</t>
        </is>
      </c>
      <c r="B7" s="5" t="n">
        <v>125173</v>
      </c>
      <c r="C7" s="4" t="inlineStr">
        <is>
          <t xml:space="preserve"> </t>
        </is>
      </c>
      <c r="D7" s="4" t="inlineStr">
        <is>
          <t xml:space="preserve"> </t>
        </is>
      </c>
    </row>
    <row r="8">
      <c r="A8" s="4" t="inlineStr">
        <is>
          <t>Preferred stock participation right</t>
        </is>
      </c>
      <c r="B8" s="5" t="n">
        <v>1303</v>
      </c>
      <c r="C8" s="6" t="n">
        <v>1300</v>
      </c>
      <c r="D8" s="4" t="inlineStr">
        <is>
          <t xml:space="preserve"> </t>
        </is>
      </c>
    </row>
    <row r="9">
      <c r="A9" s="4" t="inlineStr">
        <is>
          <t>Total liabilities measured at fair value</t>
        </is>
      </c>
      <c r="B9" s="5" t="n">
        <v>126813</v>
      </c>
      <c r="C9" s="4" t="inlineStr">
        <is>
          <t xml:space="preserve"> </t>
        </is>
      </c>
      <c r="D9" s="5" t="n">
        <v>335</v>
      </c>
    </row>
    <row r="10">
      <c r="A10" s="4" t="inlineStr">
        <is>
          <t>Forward Contract Liability</t>
        </is>
      </c>
      <c r="B10" s="4" t="inlineStr">
        <is>
          <t xml:space="preserve"> </t>
        </is>
      </c>
      <c r="C10" s="6" t="n">
        <v>38600</v>
      </c>
      <c r="D10" s="4" t="inlineStr">
        <is>
          <t xml:space="preserve"> </t>
        </is>
      </c>
    </row>
    <row r="11">
      <c r="A11" s="4" t="inlineStr">
        <is>
          <t>Level 1 | Recurring</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Forward Contract Liability</t>
        </is>
      </c>
      <c r="B13" s="5" t="n">
        <v>0</v>
      </c>
      <c r="C13" s="4" t="inlineStr">
        <is>
          <t xml:space="preserve"> </t>
        </is>
      </c>
      <c r="D13" s="4" t="inlineStr">
        <is>
          <t xml:space="preserve"> </t>
        </is>
      </c>
    </row>
    <row r="14">
      <c r="A14" s="4" t="inlineStr">
        <is>
          <t>Preferred stock participation right</t>
        </is>
      </c>
      <c r="B14" s="5" t="n">
        <v>0</v>
      </c>
      <c r="C14" s="4" t="inlineStr">
        <is>
          <t xml:space="preserve"> </t>
        </is>
      </c>
      <c r="D14" s="4" t="inlineStr">
        <is>
          <t xml:space="preserve"> </t>
        </is>
      </c>
    </row>
    <row r="15">
      <c r="A15" s="4" t="inlineStr">
        <is>
          <t>Total liabilities measured at fair value</t>
        </is>
      </c>
      <c r="B15" s="5" t="n">
        <v>297</v>
      </c>
      <c r="C15" s="4" t="inlineStr">
        <is>
          <t xml:space="preserve"> </t>
        </is>
      </c>
      <c r="D15" s="5" t="n">
        <v>290</v>
      </c>
    </row>
    <row r="16">
      <c r="A16" s="4" t="inlineStr">
        <is>
          <t>Level 3 | Recurring</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Forward Contract Liability</t>
        </is>
      </c>
      <c r="B18" s="5" t="n">
        <v>125173</v>
      </c>
      <c r="C18" s="4" t="inlineStr">
        <is>
          <t xml:space="preserve"> </t>
        </is>
      </c>
      <c r="D18" s="4" t="inlineStr">
        <is>
          <t xml:space="preserve"> </t>
        </is>
      </c>
    </row>
    <row r="19">
      <c r="A19" s="4" t="inlineStr">
        <is>
          <t>Preferred stock participation right</t>
        </is>
      </c>
      <c r="B19" s="5" t="n">
        <v>1303</v>
      </c>
      <c r="C19" s="4" t="inlineStr">
        <is>
          <t xml:space="preserve"> </t>
        </is>
      </c>
      <c r="D19" s="4" t="inlineStr">
        <is>
          <t xml:space="preserve"> </t>
        </is>
      </c>
    </row>
    <row r="20">
      <c r="A20" s="4" t="inlineStr">
        <is>
          <t>Total liabilities measured at fair value</t>
        </is>
      </c>
      <c r="B20" s="5" t="n">
        <v>126516</v>
      </c>
      <c r="C20" s="4" t="inlineStr">
        <is>
          <t xml:space="preserve"> </t>
        </is>
      </c>
      <c r="D20" s="5" t="n">
        <v>45</v>
      </c>
    </row>
    <row r="21">
      <c r="A21" s="4" t="inlineStr">
        <is>
          <t>Earn Out Liability | Recurring</t>
        </is>
      </c>
      <c r="B21" s="4" t="inlineStr">
        <is>
          <t xml:space="preserve"> </t>
        </is>
      </c>
      <c r="C21" s="4" t="inlineStr">
        <is>
          <t xml:space="preserve"> </t>
        </is>
      </c>
      <c r="D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row>
    <row r="23">
      <c r="A23" s="4" t="inlineStr">
        <is>
          <t>Earn Out Liability</t>
        </is>
      </c>
      <c r="B23" s="5" t="n">
        <v>40</v>
      </c>
      <c r="C23" s="4" t="inlineStr">
        <is>
          <t xml:space="preserve"> </t>
        </is>
      </c>
      <c r="D23" s="5" t="n">
        <v>45</v>
      </c>
    </row>
    <row r="24">
      <c r="A24" s="4" t="inlineStr">
        <is>
          <t>Earn Out Liability | Level 1 | Recurring</t>
        </is>
      </c>
      <c r="B24" s="4" t="inlineStr">
        <is>
          <t xml:space="preserve"> </t>
        </is>
      </c>
      <c r="C24" s="4" t="inlineStr">
        <is>
          <t xml:space="preserve"> </t>
        </is>
      </c>
      <c r="D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row>
    <row r="26">
      <c r="A26" s="4" t="inlineStr">
        <is>
          <t>Earn Out Liability</t>
        </is>
      </c>
      <c r="B26" s="5" t="n">
        <v>0</v>
      </c>
      <c r="C26" s="4" t="inlineStr">
        <is>
          <t xml:space="preserve"> </t>
        </is>
      </c>
      <c r="D26" s="5" t="n">
        <v>0</v>
      </c>
    </row>
    <row r="27">
      <c r="A27" s="4" t="inlineStr">
        <is>
          <t>Earn Out Liability | Level 3 | Recurring</t>
        </is>
      </c>
      <c r="B27" s="4" t="inlineStr">
        <is>
          <t xml:space="preserve"> </t>
        </is>
      </c>
      <c r="C27" s="4" t="inlineStr">
        <is>
          <t xml:space="preserve"> </t>
        </is>
      </c>
      <c r="D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row>
    <row r="29">
      <c r="A29" s="4" t="inlineStr">
        <is>
          <t>Earn Out Liability</t>
        </is>
      </c>
      <c r="B29" s="5" t="n">
        <v>40</v>
      </c>
      <c r="C29" s="4" t="inlineStr">
        <is>
          <t xml:space="preserve"> </t>
        </is>
      </c>
      <c r="D29" s="5" t="n">
        <v>45</v>
      </c>
    </row>
    <row r="30">
      <c r="A30" s="4" t="inlineStr">
        <is>
          <t>Public Warrants | Recurring</t>
        </is>
      </c>
      <c r="B30" s="4" t="inlineStr">
        <is>
          <t xml:space="preserve"> </t>
        </is>
      </c>
      <c r="C30" s="4" t="inlineStr">
        <is>
          <t xml:space="preserve"> </t>
        </is>
      </c>
      <c r="D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row>
    <row r="32">
      <c r="A32" s="4" t="inlineStr">
        <is>
          <t>Public Warrants</t>
        </is>
      </c>
      <c r="B32" s="5" t="n">
        <v>297</v>
      </c>
      <c r="C32" s="4" t="inlineStr">
        <is>
          <t xml:space="preserve"> </t>
        </is>
      </c>
      <c r="D32" s="5" t="n">
        <v>290</v>
      </c>
    </row>
    <row r="33">
      <c r="A33" s="4" t="inlineStr">
        <is>
          <t>Public Warrants | Level 1 | Recurring</t>
        </is>
      </c>
      <c r="B33" s="4" t="inlineStr">
        <is>
          <t xml:space="preserve"> </t>
        </is>
      </c>
      <c r="C33" s="4" t="inlineStr">
        <is>
          <t xml:space="preserve"> </t>
        </is>
      </c>
      <c r="D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row>
    <row r="35">
      <c r="A35" s="4" t="inlineStr">
        <is>
          <t>Public Warrants</t>
        </is>
      </c>
      <c r="B35" s="5" t="n">
        <v>297</v>
      </c>
      <c r="C35" s="4" t="inlineStr">
        <is>
          <t xml:space="preserve"> </t>
        </is>
      </c>
      <c r="D35" s="5" t="n">
        <v>290</v>
      </c>
    </row>
    <row r="36">
      <c r="A36" s="4" t="inlineStr">
        <is>
          <t>Public Warrants | Level 3 | Recurring</t>
        </is>
      </c>
      <c r="B36" s="4" t="inlineStr">
        <is>
          <t xml:space="preserve"> </t>
        </is>
      </c>
      <c r="C36" s="4" t="inlineStr">
        <is>
          <t xml:space="preserve"> </t>
        </is>
      </c>
      <c r="D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c r="D37" s="4" t="inlineStr">
        <is>
          <t xml:space="preserve"> </t>
        </is>
      </c>
    </row>
    <row r="38">
      <c r="A38" s="4" t="inlineStr">
        <is>
          <t>Public Warrants</t>
        </is>
      </c>
      <c r="B38" s="6" t="n">
        <v>0</v>
      </c>
      <c r="C38" s="4" t="inlineStr">
        <is>
          <t xml:space="preserve"> </t>
        </is>
      </c>
      <c r="D3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and Financial Instruments - Schedule of Financial Liabilities Measured at Fair Value (Details) - Level 3 - Recurring - USD ($) $ in Thousands</t>
        </is>
      </c>
      <c r="B1" s="2" t="inlineStr">
        <is>
          <t>9 Months Ended</t>
        </is>
      </c>
      <c r="C1" s="2" t="inlineStr">
        <is>
          <t>12 Months Ended</t>
        </is>
      </c>
    </row>
    <row r="2">
      <c r="B2" s="2" t="inlineStr">
        <is>
          <t>Sep. 30,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45</v>
      </c>
      <c r="C4" s="6" t="n">
        <v>2417</v>
      </c>
    </row>
    <row r="5">
      <c r="A5" s="4" t="inlineStr">
        <is>
          <t>Transfers in to Level 3</t>
        </is>
      </c>
      <c r="B5" s="5" t="n">
        <v>39894</v>
      </c>
      <c r="C5" s="4" t="inlineStr">
        <is>
          <t xml:space="preserve"> </t>
        </is>
      </c>
    </row>
    <row r="6">
      <c r="A6" s="4" t="inlineStr">
        <is>
          <t>Ending balance</t>
        </is>
      </c>
      <c r="B6" s="5" t="n">
        <v>126516</v>
      </c>
      <c r="C6" s="5" t="n">
        <v>45</v>
      </c>
    </row>
    <row r="7">
      <c r="A7" s="4" t="inlineStr">
        <is>
          <t>Forward Contract Liability</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Change in fair value</t>
        </is>
      </c>
      <c r="B9" s="5" t="n">
        <v>86570</v>
      </c>
      <c r="C9" s="4" t="inlineStr">
        <is>
          <t xml:space="preserve"> </t>
        </is>
      </c>
    </row>
    <row r="10">
      <c r="A10" s="4" t="inlineStr">
        <is>
          <t>Earn Out Liability</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Change in fair value</t>
        </is>
      </c>
      <c r="B12" s="5" t="n">
        <v>-5</v>
      </c>
      <c r="C12" s="6" t="n">
        <v>-2372</v>
      </c>
    </row>
    <row r="13">
      <c r="A13" s="4" t="inlineStr">
        <is>
          <t>Preferred Stock Participation Right</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Change in fair value</t>
        </is>
      </c>
      <c r="B15" s="6" t="n">
        <v>12</v>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79" customWidth="1" min="1" max="1"/>
    <col width="40" customWidth="1" min="2" max="2"/>
    <col width="40" customWidth="1" min="3" max="3"/>
    <col width="22" customWidth="1" min="4" max="4"/>
    <col width="22" customWidth="1" min="5" max="5"/>
    <col width="22" customWidth="1" min="6" max="6"/>
    <col width="40" customWidth="1" min="7" max="7"/>
    <col width="22" customWidth="1" min="8" max="8"/>
    <col width="22" customWidth="1" min="9" max="9"/>
    <col width="22" customWidth="1" min="10" max="10"/>
    <col width="40" customWidth="1" min="11" max="11"/>
    <col width="22" customWidth="1" min="12" max="12"/>
    <col width="22" customWidth="1" min="13" max="13"/>
    <col width="22" customWidth="1" min="14" max="14"/>
  </cols>
  <sheetData>
    <row r="1">
      <c r="A1" s="1" t="inlineStr">
        <is>
          <t>Debt - Narrative (Details)</t>
        </is>
      </c>
      <c r="D1" s="2" t="inlineStr">
        <is>
          <t>1 Months Ended</t>
        </is>
      </c>
    </row>
    <row r="2">
      <c r="B2" s="2" t="inlineStr">
        <is>
          <t>Jul. 25, 2023 USD ($) quarterly_payment</t>
        </is>
      </c>
      <c r="C2" s="2" t="inlineStr">
        <is>
          <t>Dec. 10, 2021 USD ($) $ / shares shares</t>
        </is>
      </c>
      <c r="D2" s="2" t="inlineStr">
        <is>
          <t>Nov. 30, 2023 USD ($)</t>
        </is>
      </c>
      <c r="E2" s="2" t="inlineStr">
        <is>
          <t>Dec. 31, 2022 USD ($)</t>
        </is>
      </c>
      <c r="F2" s="2" t="inlineStr">
        <is>
          <t>Dec. 31, 2020 CAD ($)</t>
        </is>
      </c>
      <c r="G2" s="2" t="inlineStr">
        <is>
          <t>Oct. 28, 2024 USD ($) $ / shares shares</t>
        </is>
      </c>
      <c r="H2" s="2" t="inlineStr">
        <is>
          <t>Sep. 30, 2024 USD ($)</t>
        </is>
      </c>
      <c r="I2" s="2" t="inlineStr">
        <is>
          <t>Aug. 13, 2024 USD ($)</t>
        </is>
      </c>
      <c r="J2" s="2" t="inlineStr">
        <is>
          <t>Jul. 12, 2024 USD ($)</t>
        </is>
      </c>
      <c r="K2" s="2" t="inlineStr">
        <is>
          <t>Jun. 10, 2024 USD ($) $ / shares shares</t>
        </is>
      </c>
      <c r="L2" s="2" t="inlineStr">
        <is>
          <t>Dec. 31, 2023 USD ($)</t>
        </is>
      </c>
      <c r="M2" s="2" t="inlineStr">
        <is>
          <t>Oct. 31, 2023 USD ($)</t>
        </is>
      </c>
      <c r="N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75264</v>
      </c>
      <c r="L4" s="4" t="inlineStr">
        <is>
          <t xml:space="preserve"> </t>
        </is>
      </c>
      <c r="M4" s="4" t="inlineStr">
        <is>
          <t xml:space="preserve"> </t>
        </is>
      </c>
      <c r="N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1</v>
      </c>
      <c r="L5" s="4" t="inlineStr">
        <is>
          <t xml:space="preserve"> </t>
        </is>
      </c>
      <c r="M5" s="4" t="inlineStr">
        <is>
          <t xml:space="preserve"> </t>
        </is>
      </c>
      <c r="N5" s="4" t="inlineStr">
        <is>
          <t xml:space="preserve"> </t>
        </is>
      </c>
    </row>
    <row r="6">
      <c r="A6" s="4" t="inlineStr">
        <is>
          <t>Term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t>
        </is>
      </c>
      <c r="L6" s="4" t="inlineStr">
        <is>
          <t xml:space="preserve"> </t>
        </is>
      </c>
      <c r="M6" s="4" t="inlineStr">
        <is>
          <t xml:space="preserve"> </t>
        </is>
      </c>
      <c r="N6" s="4" t="inlineStr">
        <is>
          <t xml:space="preserve"> </t>
        </is>
      </c>
    </row>
    <row r="7">
      <c r="A7" s="4" t="inlineStr">
        <is>
          <t>Current portion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v>
      </c>
      <c r="I7" s="4" t="inlineStr">
        <is>
          <t xml:space="preserve"> </t>
        </is>
      </c>
      <c r="J7" s="4" t="inlineStr">
        <is>
          <t xml:space="preserve"> </t>
        </is>
      </c>
      <c r="K7" s="4" t="inlineStr">
        <is>
          <t xml:space="preserve"> </t>
        </is>
      </c>
      <c r="L7" s="6" t="n">
        <v>168710000</v>
      </c>
      <c r="M7" s="4" t="inlineStr">
        <is>
          <t xml:space="preserve"> </t>
        </is>
      </c>
      <c r="N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942000</v>
      </c>
      <c r="I8" s="4" t="inlineStr">
        <is>
          <t xml:space="preserve"> </t>
        </is>
      </c>
      <c r="J8" s="4" t="inlineStr">
        <is>
          <t xml:space="preserve"> </t>
        </is>
      </c>
      <c r="K8" s="4" t="inlineStr">
        <is>
          <t xml:space="preserve"> </t>
        </is>
      </c>
      <c r="L8" s="6" t="n">
        <v>40734000</v>
      </c>
      <c r="M8" s="4" t="inlineStr">
        <is>
          <t xml:space="preserve"> </t>
        </is>
      </c>
      <c r="N8" s="6" t="n">
        <v>41188000</v>
      </c>
    </row>
    <row r="9">
      <c r="A9" s="4" t="inlineStr">
        <is>
          <t>EF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issuance of debt</t>
        </is>
      </c>
      <c r="B11" s="6" t="n">
        <v>3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quarterly payments | quarterly_payment</t>
        </is>
      </c>
      <c r="B12" s="5" t="n">
        <v>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 payable annual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128</v>
      </c>
      <c r="I13" s="4" t="inlineStr">
        <is>
          <t xml:space="preserve"> </t>
        </is>
      </c>
      <c r="J13" s="4" t="inlineStr">
        <is>
          <t xml:space="preserve"> </t>
        </is>
      </c>
      <c r="K13" s="4" t="inlineStr">
        <is>
          <t xml:space="preserve"> </t>
        </is>
      </c>
      <c r="L13" s="12" t="n">
        <v>0.128</v>
      </c>
      <c r="M13" s="4" t="inlineStr">
        <is>
          <t xml:space="preserve"> </t>
        </is>
      </c>
      <c r="N13" s="4" t="inlineStr">
        <is>
          <t xml:space="preserve"> </t>
        </is>
      </c>
    </row>
    <row r="14">
      <c r="A14" s="4" t="inlineStr">
        <is>
          <t>Current portion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v>
      </c>
      <c r="I14" s="4" t="inlineStr">
        <is>
          <t xml:space="preserve"> </t>
        </is>
      </c>
      <c r="J14" s="4" t="inlineStr">
        <is>
          <t xml:space="preserve"> </t>
        </is>
      </c>
      <c r="K14" s="4" t="inlineStr">
        <is>
          <t xml:space="preserve"> </t>
        </is>
      </c>
      <c r="L14" s="6" t="n">
        <v>1000000</v>
      </c>
      <c r="M14" s="4" t="inlineStr">
        <is>
          <t xml:space="preserve"> </t>
        </is>
      </c>
      <c r="N14" s="4" t="inlineStr">
        <is>
          <t xml:space="preserve"> </t>
        </is>
      </c>
    </row>
    <row r="15">
      <c r="A15" s="4" t="inlineStr">
        <is>
          <t>Delayed Draw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utstanding (in shares) | shares</t>
        </is>
      </c>
      <c r="B17" s="4" t="inlineStr">
        <is>
          <t xml:space="preserve"> </t>
        </is>
      </c>
      <c r="C17" s="5" t="n">
        <v>1237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75264</v>
      </c>
      <c r="L17" s="4" t="inlineStr">
        <is>
          <t xml:space="preserve"> </t>
        </is>
      </c>
      <c r="M17" s="4" t="inlineStr">
        <is>
          <t xml:space="preserve"> </t>
        </is>
      </c>
      <c r="N17" s="4" t="inlineStr">
        <is>
          <t xml:space="preserve"> </t>
        </is>
      </c>
    </row>
    <row r="18">
      <c r="A18" s="4" t="inlineStr">
        <is>
          <t>Exercise price (in dollars per share) | $ / shares</t>
        </is>
      </c>
      <c r="B18" s="4" t="inlineStr">
        <is>
          <t xml:space="preserve"> </t>
        </is>
      </c>
      <c r="C18" s="6" t="n">
        <v>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01</v>
      </c>
      <c r="L18" s="4" t="inlineStr">
        <is>
          <t xml:space="preserve"> </t>
        </is>
      </c>
      <c r="M18" s="4" t="inlineStr">
        <is>
          <t xml:space="preserve"> </t>
        </is>
      </c>
      <c r="N18" s="4" t="inlineStr">
        <is>
          <t xml:space="preserve"> </t>
        </is>
      </c>
    </row>
    <row r="19">
      <c r="A19" s="4" t="inlineStr">
        <is>
          <t>Term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5 years</t>
        </is>
      </c>
      <c r="L19" s="4" t="inlineStr">
        <is>
          <t xml:space="preserve"> </t>
        </is>
      </c>
      <c r="M19" s="4" t="inlineStr">
        <is>
          <t xml:space="preserve"> </t>
        </is>
      </c>
      <c r="N19" s="4" t="inlineStr">
        <is>
          <t xml:space="preserve"> </t>
        </is>
      </c>
    </row>
    <row r="20">
      <c r="A20" s="4" t="inlineStr">
        <is>
          <t>Delayed Draw Warrant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ingent payment</t>
        </is>
      </c>
      <c r="B22" s="4" t="inlineStr">
        <is>
          <t xml:space="preserve"> </t>
        </is>
      </c>
      <c r="C22" s="4" t="inlineStr">
        <is>
          <t xml:space="preserve"> </t>
        </is>
      </c>
      <c r="D22" s="4" t="inlineStr">
        <is>
          <t xml:space="preserve"> </t>
        </is>
      </c>
      <c r="E22" s="4" t="inlineStr">
        <is>
          <t xml:space="preserve"> </t>
        </is>
      </c>
      <c r="F22" s="4" t="inlineStr">
        <is>
          <t xml:space="preserve"> </t>
        </is>
      </c>
      <c r="G22" s="6" t="n">
        <v>3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One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utstanding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8" t="n">
        <v>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 Two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utstand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62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layed Draw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issuance of debt</t>
        </is>
      </c>
      <c r="B33" s="4" t="inlineStr">
        <is>
          <t xml:space="preserve"> </t>
        </is>
      </c>
      <c r="C33" s="6" t="n">
        <v>16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ayment</t>
        </is>
      </c>
      <c r="B34" s="4" t="inlineStr">
        <is>
          <t xml:space="preserve"> </t>
        </is>
      </c>
      <c r="C34" s="4" t="inlineStr">
        <is>
          <t xml:space="preserve"> </t>
        </is>
      </c>
      <c r="D34" s="6" t="n">
        <v>3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arly termination fees</t>
        </is>
      </c>
      <c r="B35" s="4" t="inlineStr">
        <is>
          <t xml:space="preserve"> </t>
        </is>
      </c>
      <c r="C35" s="4" t="inlineStr">
        <is>
          <t xml:space="preserve"> </t>
        </is>
      </c>
      <c r="D35" s="5" t="n">
        <v>43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dditional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000000</v>
      </c>
      <c r="J36" s="6" t="n">
        <v>6000000</v>
      </c>
      <c r="K36" s="6" t="n">
        <v>10000000</v>
      </c>
      <c r="L36" s="4" t="inlineStr">
        <is>
          <t xml:space="preserve"> </t>
        </is>
      </c>
      <c r="M36" s="4" t="inlineStr">
        <is>
          <t xml:space="preserve"> </t>
        </is>
      </c>
      <c r="N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000000</v>
      </c>
      <c r="J37" s="6" t="n">
        <v>6000000</v>
      </c>
      <c r="K37" s="6" t="n">
        <v>10000000</v>
      </c>
      <c r="L37" s="4" t="inlineStr">
        <is>
          <t xml:space="preserve"> </t>
        </is>
      </c>
      <c r="M37" s="4" t="inlineStr">
        <is>
          <t xml:space="preserve"> </t>
        </is>
      </c>
      <c r="N37" s="4" t="inlineStr">
        <is>
          <t xml:space="preserve"> </t>
        </is>
      </c>
    </row>
    <row r="38">
      <c r="A38" s="4" t="inlineStr">
        <is>
          <t>Effectiv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173</v>
      </c>
      <c r="I38" s="4" t="inlineStr">
        <is>
          <t xml:space="preserve"> </t>
        </is>
      </c>
      <c r="J38" s="4" t="inlineStr">
        <is>
          <t xml:space="preserve"> </t>
        </is>
      </c>
      <c r="K38" s="4" t="inlineStr">
        <is>
          <t xml:space="preserve"> </t>
        </is>
      </c>
      <c r="L38" s="12" t="n">
        <v>0.174</v>
      </c>
      <c r="M38" s="4" t="inlineStr">
        <is>
          <t xml:space="preserve"> </t>
        </is>
      </c>
      <c r="N38" s="4" t="inlineStr">
        <is>
          <t xml:space="preserve"> </t>
        </is>
      </c>
    </row>
    <row r="39">
      <c r="A39" s="4" t="inlineStr">
        <is>
          <t>Current portion of 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67700000</v>
      </c>
      <c r="M39" s="4" t="inlineStr">
        <is>
          <t xml:space="preserve"> </t>
        </is>
      </c>
      <c r="N39" s="4" t="inlineStr">
        <is>
          <t xml:space="preserve"> </t>
        </is>
      </c>
    </row>
    <row r="40">
      <c r="A40" s="4" t="inlineStr">
        <is>
          <t>Delayed Draw Note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tingent payment</t>
        </is>
      </c>
      <c r="B42" s="4" t="inlineStr">
        <is>
          <t xml:space="preserve"> </t>
        </is>
      </c>
      <c r="C42" s="4" t="inlineStr">
        <is>
          <t xml:space="preserve"> </t>
        </is>
      </c>
      <c r="D42" s="4" t="inlineStr">
        <is>
          <t xml:space="preserve"> </t>
        </is>
      </c>
      <c r="E42" s="4" t="inlineStr">
        <is>
          <t xml:space="preserve"> </t>
        </is>
      </c>
      <c r="F42" s="4" t="inlineStr">
        <is>
          <t xml:space="preserve"> </t>
        </is>
      </c>
      <c r="G42" s="6" t="n">
        <v>3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022 Loan and Security Agreemen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ximum borrowing capacity</t>
        </is>
      </c>
      <c r="B45" s="4" t="inlineStr">
        <is>
          <t xml:space="preserve"> </t>
        </is>
      </c>
      <c r="C45" s="4" t="inlineStr">
        <is>
          <t xml:space="preserve"> </t>
        </is>
      </c>
      <c r="D45" s="6" t="n">
        <v>45000000</v>
      </c>
      <c r="E45" s="6" t="n">
        <v>6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60000000</v>
      </c>
      <c r="N45" s="4" t="inlineStr">
        <is>
          <t xml:space="preserve"> </t>
        </is>
      </c>
    </row>
    <row r="46">
      <c r="A46" s="4" t="inlineStr">
        <is>
          <t>Letter of credit fee percentage</t>
        </is>
      </c>
      <c r="B46" s="4" t="inlineStr">
        <is>
          <t xml:space="preserve"> </t>
        </is>
      </c>
      <c r="C46" s="4" t="inlineStr">
        <is>
          <t xml:space="preserve"> </t>
        </is>
      </c>
      <c r="D46" s="4" t="inlineStr">
        <is>
          <t xml:space="preserve"> </t>
        </is>
      </c>
      <c r="E46" s="12" t="n">
        <v>0.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ronting fee percent</t>
        </is>
      </c>
      <c r="B47" s="4" t="inlineStr">
        <is>
          <t xml:space="preserve"> </t>
        </is>
      </c>
      <c r="C47" s="4" t="inlineStr">
        <is>
          <t xml:space="preserve"> </t>
        </is>
      </c>
      <c r="D47" s="4" t="inlineStr">
        <is>
          <t xml:space="preserve"> </t>
        </is>
      </c>
      <c r="E47" s="12" t="n">
        <v>0.00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n-use fee percentage</t>
        </is>
      </c>
      <c r="B48" s="4" t="inlineStr">
        <is>
          <t xml:space="preserve"> </t>
        </is>
      </c>
      <c r="C48" s="4" t="inlineStr">
        <is>
          <t xml:space="preserve"> </t>
        </is>
      </c>
      <c r="D48" s="4" t="inlineStr">
        <is>
          <t xml:space="preserve"> </t>
        </is>
      </c>
      <c r="E48" s="12" t="n">
        <v>0.00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mount outstanding under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2022 Loan and Security Agreement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ount outstanding under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7500000</v>
      </c>
      <c r="I52" s="4" t="inlineStr">
        <is>
          <t xml:space="preserve"> </t>
        </is>
      </c>
      <c r="J52" s="4" t="inlineStr">
        <is>
          <t xml:space="preserve"> </t>
        </is>
      </c>
      <c r="K52" s="4" t="inlineStr">
        <is>
          <t xml:space="preserve"> </t>
        </is>
      </c>
      <c r="L52" s="5" t="n">
        <v>37600000</v>
      </c>
      <c r="M52" s="4" t="inlineStr">
        <is>
          <t xml:space="preserve"> </t>
        </is>
      </c>
      <c r="N52" s="4" t="inlineStr">
        <is>
          <t xml:space="preserve"> </t>
        </is>
      </c>
    </row>
    <row r="53">
      <c r="A53" s="4" t="inlineStr">
        <is>
          <t>2020 Québec Credit Facility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 payable annually</t>
        </is>
      </c>
      <c r="B55" s="4" t="inlineStr">
        <is>
          <t xml:space="preserve"> </t>
        </is>
      </c>
      <c r="C55" s="4" t="inlineStr">
        <is>
          <t xml:space="preserve"> </t>
        </is>
      </c>
      <c r="D55" s="4" t="inlineStr">
        <is>
          <t xml:space="preserve"> </t>
        </is>
      </c>
      <c r="E55" s="4" t="inlineStr">
        <is>
          <t xml:space="preserve"> </t>
        </is>
      </c>
      <c r="F55" s="9" t="n">
        <v>0.0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6" t="n">
        <v>2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mount outstanding under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0</v>
      </c>
      <c r="M57" s="4" t="inlineStr">
        <is>
          <t xml:space="preserve"> </t>
        </is>
      </c>
      <c r="N57" s="4" t="inlineStr">
        <is>
          <t xml:space="preserve"> </t>
        </is>
      </c>
    </row>
    <row r="58">
      <c r="A58" s="4" t="inlineStr">
        <is>
          <t>Debt maturity (in years)</t>
        </is>
      </c>
      <c r="B58" s="4" t="inlineStr">
        <is>
          <t xml:space="preserve"> </t>
        </is>
      </c>
      <c r="C58" s="4" t="inlineStr">
        <is>
          <t xml:space="preserve"> </t>
        </is>
      </c>
      <c r="D58" s="4" t="inlineStr">
        <is>
          <t xml:space="preserve"> </t>
        </is>
      </c>
      <c r="E58" s="4" t="inlineStr">
        <is>
          <t xml:space="preserve"> </t>
        </is>
      </c>
      <c r="F58" s="4" t="inlineStr">
        <is>
          <t>10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ditional-Refund Financial Contribution Facility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6" t="n">
        <v>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maturity (in years)</t>
        </is>
      </c>
      <c r="B62" s="4" t="inlineStr">
        <is>
          <t xml:space="preserve"> </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Long-term Debt, Ne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ess: debt discount related to Delayed Draw Warrants, net of amortization</t>
        </is>
      </c>
      <c r="B3" s="6" t="n">
        <v>-4617</v>
      </c>
      <c r="C3" s="6" t="n">
        <v>-3908</v>
      </c>
    </row>
    <row r="4">
      <c r="A4" s="4" t="inlineStr">
        <is>
          <t>Less: unamortized deferred issuance costs</t>
        </is>
      </c>
      <c r="B4" s="5" t="n">
        <v>-8399</v>
      </c>
      <c r="C4" s="5" t="n">
        <v>-8581</v>
      </c>
    </row>
    <row r="5">
      <c r="A5" s="4" t="inlineStr">
        <is>
          <t>Total debt, net</t>
        </is>
      </c>
      <c r="B5" s="5" t="n">
        <v>210851</v>
      </c>
      <c r="C5" s="5" t="n">
        <v>170210</v>
      </c>
    </row>
    <row r="6">
      <c r="A6" s="4" t="inlineStr">
        <is>
          <t>Less: current portion of long-term debt</t>
        </is>
      </c>
      <c r="B6" s="5" t="n">
        <v>-1000</v>
      </c>
      <c r="C6" s="5" t="n">
        <v>-168710</v>
      </c>
    </row>
    <row r="7">
      <c r="A7" s="4" t="inlineStr">
        <is>
          <t>Long-term debt, net</t>
        </is>
      </c>
      <c r="B7" s="5" t="n">
        <v>209851</v>
      </c>
      <c r="C7" s="5" t="n">
        <v>1500</v>
      </c>
    </row>
    <row r="8">
      <c r="A8" s="4" t="inlineStr">
        <is>
          <t>Delayed Draw Notes Purchase Agreement, including capitalized PIK interes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22117</v>
      </c>
      <c r="C10" s="5" t="n">
        <v>180199</v>
      </c>
    </row>
    <row r="11">
      <c r="A11" s="4" t="inlineStr">
        <is>
          <t>Less: current portion of long-term debt</t>
        </is>
      </c>
      <c r="B11" s="4" t="inlineStr">
        <is>
          <t xml:space="preserve"> </t>
        </is>
      </c>
      <c r="C11" s="5" t="n">
        <v>-167700</v>
      </c>
    </row>
    <row r="12">
      <c r="A12" s="4" t="inlineStr">
        <is>
          <t>EFA</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1750</v>
      </c>
      <c r="C14" s="6" t="n">
        <v>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9" customWidth="1" min="1" max="1"/>
    <col width="64" customWidth="1" min="2" max="2"/>
    <col width="33" customWidth="1" min="3" max="3"/>
    <col width="33" customWidth="1" min="4" max="4"/>
    <col width="22" customWidth="1" min="5" max="5"/>
    <col width="40" customWidth="1" min="6" max="6"/>
    <col width="22" customWidth="1" min="7" max="7"/>
    <col width="22" customWidth="1" min="8" max="8"/>
  </cols>
  <sheetData>
    <row r="1">
      <c r="A1" s="1" t="inlineStr">
        <is>
          <t>Redeemable Preferred Stock (Details) $ / shares in Units, $ in Thousands</t>
        </is>
      </c>
      <c r="C1" s="2" t="inlineStr">
        <is>
          <t>2 Months Ended</t>
        </is>
      </c>
      <c r="D1" s="2" t="inlineStr">
        <is>
          <t>3 Months Ended</t>
        </is>
      </c>
      <c r="F1" s="2" t="inlineStr">
        <is>
          <t>9 Months Ended</t>
        </is>
      </c>
    </row>
    <row r="2">
      <c r="B2" s="2" t="inlineStr">
        <is>
          <t>Aug. 13, 2024 USD ($) vote tranche tradingDay $ / shares shares</t>
        </is>
      </c>
      <c r="C2" s="2" t="inlineStr">
        <is>
          <t>Sep. 30, 2024 USD ($) $ / shares</t>
        </is>
      </c>
      <c r="D2" s="2" t="inlineStr">
        <is>
          <t>Sep. 30, 2024 USD ($) $ / shares</t>
        </is>
      </c>
      <c r="E2" s="2" t="inlineStr">
        <is>
          <t>Sep. 30, 2023 USD ($)</t>
        </is>
      </c>
      <c r="F2" s="2" t="inlineStr">
        <is>
          <t>Sep. 30, 2024 USD ($) $ / shares shares</t>
        </is>
      </c>
      <c r="G2" s="2" t="inlineStr">
        <is>
          <t>Sep. 30, 2023 USD ($)</t>
        </is>
      </c>
      <c r="H2" s="2" t="inlineStr">
        <is>
          <t>Dec. 31, 2023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Preferred Stock, par value (in dollars per share) | $ / shares</t>
        </is>
      </c>
      <c r="B4" s="4" t="inlineStr">
        <is>
          <t xml:space="preserve"> </t>
        </is>
      </c>
      <c r="C4" s="7" t="n">
        <v>0.0001</v>
      </c>
      <c r="D4" s="7" t="n">
        <v>0.0001</v>
      </c>
      <c r="E4" s="4" t="inlineStr">
        <is>
          <t xml:space="preserve"> </t>
        </is>
      </c>
      <c r="F4" s="7" t="n">
        <v>0.0001</v>
      </c>
      <c r="G4" s="4" t="inlineStr">
        <is>
          <t xml:space="preserve"> </t>
        </is>
      </c>
      <c r="H4" s="4" t="inlineStr">
        <is>
          <t xml:space="preserve"> </t>
        </is>
      </c>
    </row>
    <row r="5">
      <c r="A5" s="4" t="inlineStr">
        <is>
          <t>Loss on preferred stock issuance</t>
        </is>
      </c>
      <c r="B5" s="4" t="inlineStr">
        <is>
          <t xml:space="preserve"> </t>
        </is>
      </c>
      <c r="C5" s="4" t="inlineStr">
        <is>
          <t xml:space="preserve"> </t>
        </is>
      </c>
      <c r="D5" s="6" t="n">
        <v>59490</v>
      </c>
      <c r="E5" s="6" t="n">
        <v>0</v>
      </c>
      <c r="F5" s="6" t="n">
        <v>59490</v>
      </c>
      <c r="G5" s="6" t="n">
        <v>0</v>
      </c>
      <c r="H5" s="4" t="inlineStr">
        <is>
          <t xml:space="preserve"> </t>
        </is>
      </c>
    </row>
    <row r="6">
      <c r="A6" s="4" t="inlineStr">
        <is>
          <t>Change in fair value of the forward contract</t>
        </is>
      </c>
      <c r="B6" s="4" t="inlineStr">
        <is>
          <t xml:space="preserve"> </t>
        </is>
      </c>
      <c r="C6" s="4" t="inlineStr">
        <is>
          <t xml:space="preserve"> </t>
        </is>
      </c>
      <c r="D6" s="5" t="n">
        <v>-11</v>
      </c>
      <c r="E6" s="6" t="n">
        <v>209</v>
      </c>
      <c r="F6" s="5" t="n">
        <v>5</v>
      </c>
      <c r="G6" s="6" t="n">
        <v>2142</v>
      </c>
      <c r="H6" s="4" t="inlineStr">
        <is>
          <t xml:space="preserve"> </t>
        </is>
      </c>
    </row>
    <row r="7">
      <c r="A7" s="4" t="inlineStr">
        <is>
          <t>Special meeting required duration</t>
        </is>
      </c>
      <c r="B7" s="4" t="inlineStr">
        <is>
          <t>3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participation right</t>
        </is>
      </c>
      <c r="B8" s="4" t="inlineStr">
        <is>
          <t xml:space="preserve"> </t>
        </is>
      </c>
      <c r="C8" s="6" t="n">
        <v>1303</v>
      </c>
      <c r="D8" s="5" t="n">
        <v>1303</v>
      </c>
      <c r="E8" s="4" t="inlineStr">
        <is>
          <t xml:space="preserve"> </t>
        </is>
      </c>
      <c r="F8" s="5" t="n">
        <v>1303</v>
      </c>
      <c r="G8" s="4" t="inlineStr">
        <is>
          <t xml:space="preserve"> </t>
        </is>
      </c>
      <c r="H8" s="6" t="n">
        <v>0</v>
      </c>
    </row>
    <row r="9">
      <c r="A9" s="4" t="inlineStr">
        <is>
          <t>Change in fair value</t>
        </is>
      </c>
      <c r="B9" s="4" t="inlineStr">
        <is>
          <t xml:space="preserve"> </t>
        </is>
      </c>
      <c r="C9" s="4" t="inlineStr">
        <is>
          <t xml:space="preserve"> </t>
        </is>
      </c>
      <c r="D9" s="4" t="inlineStr">
        <is>
          <t xml:space="preserve"> </t>
        </is>
      </c>
      <c r="E9" s="4" t="inlineStr">
        <is>
          <t xml:space="preserve"> </t>
        </is>
      </c>
      <c r="F9" s="5" t="n">
        <v>12</v>
      </c>
      <c r="G9" s="4" t="inlineStr">
        <is>
          <t xml:space="preserve"> </t>
        </is>
      </c>
      <c r="H9" s="4" t="inlineStr">
        <is>
          <t xml:space="preserve"> </t>
        </is>
      </c>
    </row>
    <row r="10">
      <c r="A10" s="4" t="inlineStr">
        <is>
          <t>Forward Contrac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fair value of the forward contract</t>
        </is>
      </c>
      <c r="B12" s="4" t="inlineStr">
        <is>
          <t xml:space="preserve"> </t>
        </is>
      </c>
      <c r="C12" s="5" t="n">
        <v>86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A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quidation preference per share (in dollars per share) | $ / shares</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dividends, free cash flow</t>
        </is>
      </c>
      <c r="B16" s="6" t="n">
        <v>8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iscounted conversion price (in dollars per share) | $ / shares</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 discount</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ing days prior to conversion | tradingDay</t>
        </is>
      </c>
      <c r="B19" s="5" t="n">
        <v>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votes per share | vote</t>
        </is>
      </c>
      <c r="B20" s="13" t="n">
        <v>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holder approval percent</t>
        </is>
      </c>
      <c r="B21" s="9" t="n">
        <v>0.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A Convertible Preferred Stoc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in dollars per share) | $ / shares</t>
        </is>
      </c>
      <c r="B24" s="8"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ries A Convertible Preferred Stock | August 13, 2024 through August 13,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mulative dividend rate</t>
        </is>
      </c>
      <c r="B27" s="9"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A Convertible Preferred Stock | August 14, 2025 through August 13,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mulative dividend rate</t>
        </is>
      </c>
      <c r="B30" s="9"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A Convertible Preferred Stock | August 14, 2027 through August 13,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mulative dividend rate</t>
        </is>
      </c>
      <c r="B33" s="9"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ight to purchase percentage (up to)</t>
        </is>
      </c>
      <c r="B36" s="9"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offering period</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price percent</t>
        </is>
      </c>
      <c r="B38" s="9" t="n">
        <v>0.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vate Placement | Series A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issued (in shares) | shares</t>
        </is>
      </c>
      <c r="B41" s="5" t="n">
        <v>43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tible Preferred Stock, par value (in dollars per share) | $ / shares</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consideration</t>
        </is>
      </c>
      <c r="B43" s="6" t="n">
        <v>43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tranches | tranche</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ss on preferred stock issuance</t>
        </is>
      </c>
      <c r="B45" s="4" t="inlineStr">
        <is>
          <t xml:space="preserve"> </t>
        </is>
      </c>
      <c r="C45" s="4" t="inlineStr">
        <is>
          <t xml:space="preserve"> </t>
        </is>
      </c>
      <c r="D45" s="5" t="n">
        <v>58200</v>
      </c>
      <c r="E45" s="4" t="inlineStr">
        <is>
          <t xml:space="preserve"> </t>
        </is>
      </c>
      <c r="F45" s="5" t="n">
        <v>58200</v>
      </c>
      <c r="G45" s="4" t="inlineStr">
        <is>
          <t xml:space="preserve"> </t>
        </is>
      </c>
      <c r="H45" s="4" t="inlineStr">
        <is>
          <t xml:space="preserve"> </t>
        </is>
      </c>
    </row>
    <row r="46">
      <c r="A46" s="4" t="inlineStr">
        <is>
          <t>Aggregate fair value</t>
        </is>
      </c>
      <c r="B46" s="4" t="inlineStr">
        <is>
          <t xml:space="preserve"> </t>
        </is>
      </c>
      <c r="C46" s="6" t="n">
        <v>72900</v>
      </c>
      <c r="D46" s="6" t="n">
        <v>72900</v>
      </c>
      <c r="E46" s="4" t="inlineStr">
        <is>
          <t xml:space="preserve"> </t>
        </is>
      </c>
      <c r="F46" s="5" t="n">
        <v>72900</v>
      </c>
      <c r="G46" s="4" t="inlineStr">
        <is>
          <t xml:space="preserve"> </t>
        </is>
      </c>
      <c r="H46" s="4" t="inlineStr">
        <is>
          <t xml:space="preserve"> </t>
        </is>
      </c>
    </row>
    <row r="47">
      <c r="A47" s="4" t="inlineStr">
        <is>
          <t>Private Placement, Tranche one | Series A Converti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or Equity Method Investe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ssued (in shares) | shares</t>
        </is>
      </c>
      <c r="B49" s="5" t="n">
        <v>147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consideration</t>
        </is>
      </c>
      <c r="B50" s="6" t="n">
        <v>14700</v>
      </c>
      <c r="C50" s="4" t="inlineStr">
        <is>
          <t xml:space="preserve"> </t>
        </is>
      </c>
      <c r="D50" s="4" t="inlineStr">
        <is>
          <t xml:space="preserve"> </t>
        </is>
      </c>
      <c r="E50" s="4" t="inlineStr">
        <is>
          <t xml:space="preserve"> </t>
        </is>
      </c>
      <c r="F50" s="6" t="n">
        <v>14700</v>
      </c>
      <c r="G50" s="4" t="inlineStr">
        <is>
          <t xml:space="preserve"> </t>
        </is>
      </c>
      <c r="H50" s="4" t="inlineStr">
        <is>
          <t xml:space="preserve"> </t>
        </is>
      </c>
    </row>
    <row r="51">
      <c r="A51" s="4" t="inlineStr">
        <is>
          <t>Private Placement, Tranche Two | Series A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idiary or Equity Method Investe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hares issued (in shares) | shares</t>
        </is>
      </c>
      <c r="B53" s="5" t="n">
        <v>28600000</v>
      </c>
      <c r="C53" s="4" t="inlineStr">
        <is>
          <t xml:space="preserve"> </t>
        </is>
      </c>
      <c r="D53" s="4" t="inlineStr">
        <is>
          <t xml:space="preserve"> </t>
        </is>
      </c>
      <c r="E53" s="4" t="inlineStr">
        <is>
          <t xml:space="preserve"> </t>
        </is>
      </c>
      <c r="F53" s="5" t="n">
        <v>28600000</v>
      </c>
      <c r="G53" s="4" t="inlineStr">
        <is>
          <t xml:space="preserve"> </t>
        </is>
      </c>
      <c r="H53" s="4" t="inlineStr">
        <is>
          <t xml:space="preserve"> </t>
        </is>
      </c>
    </row>
    <row r="54">
      <c r="A54" s="4" t="inlineStr">
        <is>
          <t>Aggregate consideration</t>
        </is>
      </c>
      <c r="B54" s="6" t="n">
        <v>28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hief Executive Officer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idiary or Equity Method Investe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gregate consideration</t>
        </is>
      </c>
      <c r="B57" s="5" t="n">
        <v>1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rector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idiary or Equity Method Investe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consideration</t>
        </is>
      </c>
      <c r="B60" s="6" t="n">
        <v>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9410</v>
      </c>
      <c r="C4" s="6" t="n">
        <v>82085</v>
      </c>
      <c r="D4" s="6" t="n">
        <v>223790</v>
      </c>
      <c r="E4" s="6" t="n">
        <v>230701</v>
      </c>
    </row>
    <row r="5">
      <c r="A5" s="4" t="inlineStr">
        <is>
          <t>Short-term lease cost</t>
        </is>
      </c>
      <c r="B5" s="5" t="n">
        <v>196</v>
      </c>
      <c r="C5" s="5" t="n">
        <v>343</v>
      </c>
      <c r="D5" s="5" t="n">
        <v>234</v>
      </c>
      <c r="E5" s="5" t="n">
        <v>764</v>
      </c>
    </row>
    <row r="6">
      <c r="A6" s="4" t="inlineStr">
        <is>
          <t>Variable lease cost</t>
        </is>
      </c>
      <c r="B6" s="5" t="n">
        <v>3383</v>
      </c>
      <c r="C6" s="5" t="n">
        <v>2019</v>
      </c>
      <c r="D6" s="5" t="n">
        <v>5824</v>
      </c>
      <c r="E6" s="5" t="n">
        <v>8838</v>
      </c>
    </row>
    <row r="7">
      <c r="A7" s="4" t="inlineStr">
        <is>
          <t>Total operating lease cost</t>
        </is>
      </c>
      <c r="B7" s="5" t="n">
        <v>72989</v>
      </c>
      <c r="C7" s="5" t="n">
        <v>84447</v>
      </c>
      <c r="D7" s="5" t="n">
        <v>229848</v>
      </c>
      <c r="E7" s="5" t="n">
        <v>240303</v>
      </c>
    </row>
    <row r="8">
      <c r="A8" s="4" t="inlineStr">
        <is>
          <t>Cash payments for operating leases</t>
        </is>
      </c>
      <c r="B8" s="5" t="n">
        <v>70709</v>
      </c>
      <c r="C8" s="5" t="n">
        <v>68343</v>
      </c>
      <c r="D8" s="5" t="n">
        <v>229689</v>
      </c>
      <c r="E8" s="5" t="n">
        <v>204602</v>
      </c>
    </row>
    <row r="9">
      <c r="A9" s="4" t="inlineStr">
        <is>
          <t>Operating ROU assets obtained in exchange for operating lease liabilities, net of adjustments(1)</t>
        </is>
      </c>
      <c r="B9" s="5" t="n">
        <v>29228</v>
      </c>
      <c r="C9" s="5" t="n">
        <v>87045</v>
      </c>
      <c r="D9" s="5" t="n">
        <v>-108583</v>
      </c>
      <c r="E9" s="5" t="n">
        <v>199808</v>
      </c>
    </row>
    <row r="10">
      <c r="A10" s="4" t="inlineStr">
        <is>
          <t>Early lease terminations gains</t>
        </is>
      </c>
      <c r="B10" s="6" t="n">
        <v>555</v>
      </c>
      <c r="C10" s="6" t="n">
        <v>139</v>
      </c>
      <c r="D10" s="6" t="n">
        <v>95579</v>
      </c>
      <c r="E10" s="6" t="n">
        <v>857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25" customWidth="1" min="3" max="3"/>
  </cols>
  <sheetData>
    <row r="1">
      <c r="A1" s="1" t="inlineStr">
        <is>
          <t>Leases - Narrative (Details) - USD ($) $ in Millions</t>
        </is>
      </c>
      <c r="B1" s="2" t="inlineStr">
        <is>
          <t>Sep. 30, 2024</t>
        </is>
      </c>
      <c r="C1" s="2" t="inlineStr">
        <is>
          <t>Dec. 31, 2023</t>
        </is>
      </c>
    </row>
    <row r="2">
      <c r="A2" s="3" t="inlineStr">
        <is>
          <t>Operating Leased Assets [Line Items]</t>
        </is>
      </c>
      <c r="B2" s="4" t="inlineStr">
        <is>
          <t xml:space="preserve"> </t>
        </is>
      </c>
      <c r="C2" s="4" t="inlineStr">
        <is>
          <t xml:space="preserve"> </t>
        </is>
      </c>
    </row>
    <row r="3">
      <c r="A3" s="4" t="inlineStr">
        <is>
          <t>Weighted average remaining lease term</t>
        </is>
      </c>
      <c r="B3" s="4" t="inlineStr">
        <is>
          <t>7 years</t>
        </is>
      </c>
      <c r="C3" s="4" t="inlineStr">
        <is>
          <t>7 years 4 months 24 days</t>
        </is>
      </c>
    </row>
    <row r="4">
      <c r="A4" s="4" t="inlineStr">
        <is>
          <t>Weighted average discount rate</t>
        </is>
      </c>
      <c r="B4" s="12" t="n">
        <v>0.094</v>
      </c>
      <c r="C4" s="12" t="n">
        <v>0.095</v>
      </c>
    </row>
    <row r="5">
      <c r="A5" s="4" t="inlineStr">
        <is>
          <t>Future lease payments for leases not yet commenced</t>
        </is>
      </c>
      <c r="B5" s="6" t="n">
        <v>760</v>
      </c>
      <c r="C5" s="4" t="inlineStr">
        <is>
          <t xml:space="preserve"> </t>
        </is>
      </c>
    </row>
    <row r="6">
      <c r="A6" s="4" t="inlineStr">
        <is>
          <t>Maximum</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Lease term for leases not yet commenced</t>
        </is>
      </c>
      <c r="B8" s="4" t="inlineStr">
        <is>
          <t>20 years</t>
        </is>
      </c>
      <c r="C8" s="4" t="inlineStr">
        <is>
          <t xml:space="preserve"> </t>
        </is>
      </c>
    </row>
    <row r="9">
      <c r="A9" s="4" t="inlineStr">
        <is>
          <t>Minimum</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Lease term for leases not yet commenced</t>
        </is>
      </c>
      <c r="B11" s="4" t="inlineStr">
        <is>
          <t>3 years</t>
        </is>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97131</v>
      </c>
      <c r="C4" s="6" t="n">
        <v>-1836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350</v>
      </c>
      <c r="C6" s="5" t="n">
        <v>18908</v>
      </c>
    </row>
    <row r="7">
      <c r="A7" s="4" t="inlineStr">
        <is>
          <t>Stock-based compensation</t>
        </is>
      </c>
      <c r="B7" s="5" t="n">
        <v>6402</v>
      </c>
      <c r="C7" s="5" t="n">
        <v>23982</v>
      </c>
    </row>
    <row r="8">
      <c r="A8" s="4" t="inlineStr">
        <is>
          <t>Amortization of operating lease ROU assets</t>
        </is>
      </c>
      <c r="B8" s="5" t="n">
        <v>130630</v>
      </c>
      <c r="C8" s="5" t="n">
        <v>138768</v>
      </c>
    </row>
    <row r="9">
      <c r="A9" s="4" t="inlineStr">
        <is>
          <t>Impairment loss</t>
        </is>
      </c>
      <c r="B9" s="5" t="n">
        <v>0</v>
      </c>
      <c r="C9" s="5" t="n">
        <v>1087</v>
      </c>
    </row>
    <row r="10">
      <c r="A10" s="4" t="inlineStr">
        <is>
          <t>Lease adjustment gains, net</t>
        </is>
      </c>
      <c r="B10" s="5" t="n">
        <v>-95579</v>
      </c>
      <c r="C10" s="5" t="n">
        <v>-8576</v>
      </c>
    </row>
    <row r="11">
      <c r="A11" s="4" t="inlineStr">
        <is>
          <t>Gain on foreign exchange</t>
        </is>
      </c>
      <c r="B11" s="5" t="n">
        <v>-6415</v>
      </c>
      <c r="C11" s="5" t="n">
        <v>-2445</v>
      </c>
    </row>
    <row r="12">
      <c r="A12" s="4" t="inlineStr">
        <is>
          <t>Capitalization of paid-in-kind interest on long-term debt</t>
        </is>
      </c>
      <c r="B12" s="5" t="n">
        <v>21435</v>
      </c>
      <c r="C12" s="5" t="n">
        <v>20418</v>
      </c>
    </row>
    <row r="13">
      <c r="A13" s="4" t="inlineStr">
        <is>
          <t>Amortization of debt issuance costs</t>
        </is>
      </c>
      <c r="B13" s="5" t="n">
        <v>73</v>
      </c>
      <c r="C13" s="5" t="n">
        <v>6</v>
      </c>
    </row>
    <row r="14">
      <c r="A14" s="4" t="inlineStr">
        <is>
          <t>Amortization of debt discounts</t>
        </is>
      </c>
      <c r="B14" s="5" t="n">
        <v>2368</v>
      </c>
      <c r="C14" s="5" t="n">
        <v>1274</v>
      </c>
    </row>
    <row r="15">
      <c r="A15" s="4" t="inlineStr">
        <is>
          <t>Change in fair value of SPAC Warrants</t>
        </is>
      </c>
      <c r="B15" s="5" t="n">
        <v>7</v>
      </c>
      <c r="C15" s="5" t="n">
        <v>-674</v>
      </c>
    </row>
    <row r="16">
      <c r="A16" s="4" t="inlineStr">
        <is>
          <t>Change in fair value of Earn Out Liability</t>
        </is>
      </c>
      <c r="B16" s="5" t="n">
        <v>-5</v>
      </c>
      <c r="C16" s="5" t="n">
        <v>-2142</v>
      </c>
    </row>
    <row r="17">
      <c r="A17" s="4" t="inlineStr">
        <is>
          <t>Change in fair value of forward contract</t>
        </is>
      </c>
      <c r="B17" s="5" t="n">
        <v>86570</v>
      </c>
      <c r="C17" s="5" t="n">
        <v>0</v>
      </c>
    </row>
    <row r="18">
      <c r="A18" s="4" t="inlineStr">
        <is>
          <t>Loss on preferred stock issuance</t>
        </is>
      </c>
      <c r="B18" s="5" t="n">
        <v>59490</v>
      </c>
      <c r="C18" s="5" t="n">
        <v>0</v>
      </c>
    </row>
    <row r="19">
      <c r="A19" s="4" t="inlineStr">
        <is>
          <t>Other operating activities</t>
        </is>
      </c>
      <c r="B19" s="5" t="n">
        <v>1981</v>
      </c>
      <c r="C19" s="5" t="n">
        <v>897</v>
      </c>
    </row>
    <row r="20">
      <c r="A20" s="3" t="inlineStr">
        <is>
          <t>Changes in:</t>
        </is>
      </c>
      <c r="B20" s="4" t="inlineStr">
        <is>
          <t xml:space="preserve"> </t>
        </is>
      </c>
      <c r="C20" s="4" t="inlineStr">
        <is>
          <t xml:space="preserve"> </t>
        </is>
      </c>
    </row>
    <row r="21">
      <c r="A21" s="4" t="inlineStr">
        <is>
          <t>Accounts receivable, net</t>
        </is>
      </c>
      <c r="B21" s="5" t="n">
        <v>-3341</v>
      </c>
      <c r="C21" s="5" t="n">
        <v>-4219</v>
      </c>
    </row>
    <row r="22">
      <c r="A22" s="4" t="inlineStr">
        <is>
          <t>Prepaid expenses</t>
        </is>
      </c>
      <c r="B22" s="5" t="n">
        <v>1088</v>
      </c>
      <c r="C22" s="5" t="n">
        <v>1885</v>
      </c>
    </row>
    <row r="23">
      <c r="A23" s="4" t="inlineStr">
        <is>
          <t>Other current and non-current assets</t>
        </is>
      </c>
      <c r="B23" s="5" t="n">
        <v>-3625</v>
      </c>
      <c r="C23" s="5" t="n">
        <v>-29</v>
      </c>
    </row>
    <row r="24">
      <c r="A24" s="4" t="inlineStr">
        <is>
          <t>Accounts payable</t>
        </is>
      </c>
      <c r="B24" s="5" t="n">
        <v>9309</v>
      </c>
      <c r="C24" s="5" t="n">
        <v>4044</v>
      </c>
    </row>
    <row r="25">
      <c r="A25" s="4" t="inlineStr">
        <is>
          <t>Accrued liabilities</t>
        </is>
      </c>
      <c r="B25" s="5" t="n">
        <v>1941</v>
      </c>
      <c r="C25" s="5" t="n">
        <v>-5434</v>
      </c>
    </row>
    <row r="26">
      <c r="A26" s="4" t="inlineStr">
        <is>
          <t>Taxes payable</t>
        </is>
      </c>
      <c r="B26" s="5" t="n">
        <v>14116</v>
      </c>
      <c r="C26" s="5" t="n">
        <v>1013</v>
      </c>
    </row>
    <row r="27">
      <c r="A27" s="4" t="inlineStr">
        <is>
          <t>Deferred revenue</t>
        </is>
      </c>
      <c r="B27" s="5" t="n">
        <v>12938</v>
      </c>
      <c r="C27" s="5" t="n">
        <v>25728</v>
      </c>
    </row>
    <row r="28">
      <c r="A28" s="4" t="inlineStr">
        <is>
          <t>Operating lease ROU assets and operating lease liabilities, net</t>
        </is>
      </c>
      <c r="B28" s="5" t="n">
        <v>-146221</v>
      </c>
      <c r="C28" s="5" t="n">
        <v>-103939</v>
      </c>
    </row>
    <row r="29">
      <c r="A29" s="4" t="inlineStr">
        <is>
          <t>Other current and non-current liabilities</t>
        </is>
      </c>
      <c r="B29" s="5" t="n">
        <v>168</v>
      </c>
      <c r="C29" s="5" t="n">
        <v>590</v>
      </c>
    </row>
    <row r="30">
      <c r="A30" s="4" t="inlineStr">
        <is>
          <t>Net cash used in operating activities</t>
        </is>
      </c>
      <c r="B30" s="5" t="n">
        <v>-90451</v>
      </c>
      <c r="C30" s="5" t="n">
        <v>-72537</v>
      </c>
    </row>
    <row r="31">
      <c r="A31" s="3" t="inlineStr">
        <is>
          <t>Cash flows from investing activities:</t>
        </is>
      </c>
      <c r="B31" s="4" t="inlineStr">
        <is>
          <t xml:space="preserve"> </t>
        </is>
      </c>
      <c r="C31" s="4" t="inlineStr">
        <is>
          <t xml:space="preserve"> </t>
        </is>
      </c>
    </row>
    <row r="32">
      <c r="A32" s="4" t="inlineStr">
        <is>
          <t>Purchase of property and equipment</t>
        </is>
      </c>
      <c r="B32" s="5" t="n">
        <v>-1868</v>
      </c>
      <c r="C32" s="5" t="n">
        <v>-11319</v>
      </c>
    </row>
    <row r="33">
      <c r="A33" s="4" t="inlineStr">
        <is>
          <t>Capitalization of internal-use software</t>
        </is>
      </c>
      <c r="B33" s="5" t="n">
        <v>-227</v>
      </c>
      <c r="C33" s="5" t="n">
        <v>-1117</v>
      </c>
    </row>
    <row r="34">
      <c r="A34" s="4" t="inlineStr">
        <is>
          <t>Net cash used in investing activities</t>
        </is>
      </c>
      <c r="B34" s="5" t="n">
        <v>-2095</v>
      </c>
      <c r="C34" s="5" t="n">
        <v>-12436</v>
      </c>
    </row>
    <row r="35">
      <c r="A35" s="3" t="inlineStr">
        <is>
          <t>Cash flows from financing activities:</t>
        </is>
      </c>
      <c r="B35" s="4" t="inlineStr">
        <is>
          <t xml:space="preserve"> </t>
        </is>
      </c>
      <c r="C35" s="4" t="inlineStr">
        <is>
          <t xml:space="preserve"> </t>
        </is>
      </c>
    </row>
    <row r="36">
      <c r="A36" s="4" t="inlineStr">
        <is>
          <t>Repayment of debt</t>
        </is>
      </c>
      <c r="B36" s="5" t="n">
        <v>-761</v>
      </c>
      <c r="C36" s="5" t="n">
        <v>-250</v>
      </c>
    </row>
    <row r="37">
      <c r="A37" s="4" t="inlineStr">
        <is>
          <t>Proceeds from debt financing</t>
        </is>
      </c>
      <c r="B37" s="5" t="n">
        <v>20000</v>
      </c>
      <c r="C37" s="5" t="n">
        <v>0</v>
      </c>
    </row>
    <row r="38">
      <c r="A38" s="4" t="inlineStr">
        <is>
          <t>Proceeds from issuance of debt</t>
        </is>
      </c>
      <c r="B38" s="5" t="n">
        <v>0</v>
      </c>
      <c r="C38" s="5" t="n">
        <v>3000</v>
      </c>
    </row>
    <row r="39">
      <c r="A39" s="4" t="inlineStr">
        <is>
          <t>Payment of issuance costs</t>
        </is>
      </c>
      <c r="B39" s="5" t="n">
        <v>-1644</v>
      </c>
      <c r="C39" s="5" t="n">
        <v>0</v>
      </c>
    </row>
    <row r="40">
      <c r="A40" s="4" t="inlineStr">
        <is>
          <t>Proceeds from preferred stock issuance</t>
        </is>
      </c>
      <c r="B40" s="5" t="n">
        <v>14692</v>
      </c>
      <c r="C40" s="5" t="n">
        <v>0</v>
      </c>
    </row>
    <row r="41">
      <c r="A41" s="4" t="inlineStr">
        <is>
          <t>Proceeds from exercise of stock options and common stock warrants</t>
        </is>
      </c>
      <c r="B41" s="5" t="n">
        <v>0</v>
      </c>
      <c r="C41" s="5" t="n">
        <v>8</v>
      </c>
    </row>
    <row r="42">
      <c r="A42" s="4" t="inlineStr">
        <is>
          <t>Net cash provided by financing activities</t>
        </is>
      </c>
      <c r="B42" s="5" t="n">
        <v>32287</v>
      </c>
      <c r="C42" s="5" t="n">
        <v>2758</v>
      </c>
    </row>
    <row r="43">
      <c r="A43" s="4" t="inlineStr">
        <is>
          <t>Effects of foreign exchange on cash</t>
        </is>
      </c>
      <c r="B43" s="5" t="n">
        <v>-339</v>
      </c>
      <c r="C43" s="5" t="n">
        <v>262</v>
      </c>
    </row>
    <row r="44">
      <c r="A44" s="4" t="inlineStr">
        <is>
          <t>Net change in cash, cash equivalents, and restricted cash</t>
        </is>
      </c>
      <c r="B44" s="5" t="n">
        <v>-60598</v>
      </c>
      <c r="C44" s="5" t="n">
        <v>-81953</v>
      </c>
    </row>
    <row r="45">
      <c r="A45" s="4" t="inlineStr">
        <is>
          <t>Cash, cash equivalents, and restricted cash at beginning of period</t>
        </is>
      </c>
      <c r="B45" s="5" t="n">
        <v>136497</v>
      </c>
      <c r="C45" s="5" t="n">
        <v>289186</v>
      </c>
    </row>
    <row r="46">
      <c r="A46" s="4" t="inlineStr">
        <is>
          <t>Cash, cash equivalents, and restricted cash at end of period</t>
        </is>
      </c>
      <c r="B46" s="6" t="n">
        <v>75899</v>
      </c>
      <c r="C46" s="6" t="n">
        <v>2072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ies for Operating Lease Liabilities (Details) $ in Thousands</t>
        </is>
      </c>
      <c r="B1" s="2" t="inlineStr">
        <is>
          <t>Sep. 30, 2024 USD ($)</t>
        </is>
      </c>
    </row>
    <row r="2">
      <c r="A2" s="3" t="inlineStr">
        <is>
          <t>Operating Leases</t>
        </is>
      </c>
      <c r="B2" s="4" t="inlineStr">
        <is>
          <t xml:space="preserve"> </t>
        </is>
      </c>
    </row>
    <row r="3">
      <c r="A3" s="4" t="inlineStr">
        <is>
          <t>Remaining 2024</t>
        </is>
      </c>
      <c r="B3" s="6" t="n">
        <v>65526</v>
      </c>
    </row>
    <row r="4">
      <c r="A4" s="4" t="inlineStr">
        <is>
          <t>2025</t>
        </is>
      </c>
      <c r="B4" s="5" t="n">
        <v>279574</v>
      </c>
    </row>
    <row r="5">
      <c r="A5" s="4" t="inlineStr">
        <is>
          <t>2026</t>
        </is>
      </c>
      <c r="B5" s="5" t="n">
        <v>271148</v>
      </c>
    </row>
    <row r="6">
      <c r="A6" s="4" t="inlineStr">
        <is>
          <t>2027</t>
        </is>
      </c>
      <c r="B6" s="5" t="n">
        <v>240948</v>
      </c>
    </row>
    <row r="7">
      <c r="A7" s="4" t="inlineStr">
        <is>
          <t>2028</t>
        </is>
      </c>
      <c r="B7" s="5" t="n">
        <v>211054</v>
      </c>
    </row>
    <row r="8">
      <c r="A8" s="4" t="inlineStr">
        <is>
          <t>Thereafter</t>
        </is>
      </c>
      <c r="B8" s="5" t="n">
        <v>635764</v>
      </c>
    </row>
    <row r="9">
      <c r="A9" s="4" t="inlineStr">
        <is>
          <t>Gross lease payments</t>
        </is>
      </c>
      <c r="B9" s="5" t="n">
        <v>1704014</v>
      </c>
    </row>
    <row r="10">
      <c r="A10" s="4" t="inlineStr">
        <is>
          <t>Less: imputed interest</t>
        </is>
      </c>
      <c r="B10" s="5" t="n">
        <v>-463044</v>
      </c>
    </row>
    <row r="11">
      <c r="A11" s="4" t="inlineStr">
        <is>
          <t>Total operating lease liabilities, net</t>
        </is>
      </c>
      <c r="B11" s="6" t="n">
        <v>12409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22" customWidth="1" min="5" max="5"/>
    <col width="40" customWidth="1" min="6" max="6"/>
    <col width="22" customWidth="1" min="7" max="7"/>
    <col width="32" customWidth="1" min="8" max="8"/>
    <col width="29" customWidth="1" min="9" max="9"/>
    <col width="32" customWidth="1" min="10" max="10"/>
  </cols>
  <sheetData>
    <row r="1">
      <c r="A1" s="1" t="inlineStr">
        <is>
          <t>Warrants and Stockholders’ Deficit - Narrative (Details) $ / shares in Units, $ in Thousands</t>
        </is>
      </c>
      <c r="D1" s="2" t="inlineStr">
        <is>
          <t>3 Months Ended</t>
        </is>
      </c>
      <c r="F1" s="2" t="inlineStr">
        <is>
          <t>9 Months Ended</t>
        </is>
      </c>
    </row>
    <row r="2">
      <c r="B2" s="2" t="inlineStr">
        <is>
          <t>Sep. 20, 2023 $ / shares shares</t>
        </is>
      </c>
      <c r="C2" s="2" t="inlineStr">
        <is>
          <t>Jan. 18, 2022 USD ($) shares</t>
        </is>
      </c>
      <c r="D2" s="2" t="inlineStr">
        <is>
          <t>Sep. 30, 2024 USD ($) $ / shares shares</t>
        </is>
      </c>
      <c r="E2" s="2" t="inlineStr">
        <is>
          <t>Sep. 30, 2023 USD ($)</t>
        </is>
      </c>
      <c r="F2" s="2" t="inlineStr">
        <is>
          <t>Sep. 30, 2024 USD ($) $ / shares shares</t>
        </is>
      </c>
      <c r="G2" s="2" t="inlineStr">
        <is>
          <t>Sep. 30, 2023 USD ($)</t>
        </is>
      </c>
      <c r="H2" s="2" t="inlineStr">
        <is>
          <t>Jun. 10, 2024 $ / shares shares</t>
        </is>
      </c>
      <c r="I2" s="2" t="inlineStr">
        <is>
          <t>Dec. 31, 2023 USD ($) shares</t>
        </is>
      </c>
      <c r="J2" s="2" t="inlineStr">
        <is>
          <t>Dec. 1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call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5264</v>
      </c>
      <c r="I4" s="4" t="inlineStr">
        <is>
          <t xml:space="preserve"> </t>
        </is>
      </c>
      <c r="J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1</v>
      </c>
      <c r="I5" s="4" t="inlineStr">
        <is>
          <t xml:space="preserve"> </t>
        </is>
      </c>
      <c r="J5" s="4" t="inlineStr">
        <is>
          <t xml:space="preserve"> </t>
        </is>
      </c>
    </row>
    <row r="6">
      <c r="A6" s="4" t="inlineStr">
        <is>
          <t>Term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I6" s="4" t="inlineStr">
        <is>
          <t xml:space="preserve"> </t>
        </is>
      </c>
      <c r="J6" s="4" t="inlineStr">
        <is>
          <t xml:space="preserve"> </t>
        </is>
      </c>
    </row>
    <row r="7">
      <c r="A7" s="4" t="inlineStr">
        <is>
          <t>Change in fair value of SPAC Warrants | $</t>
        </is>
      </c>
      <c r="B7" s="4" t="inlineStr">
        <is>
          <t xml:space="preserve"> </t>
        </is>
      </c>
      <c r="C7" s="4" t="inlineStr">
        <is>
          <t xml:space="preserve"> </t>
        </is>
      </c>
      <c r="D7" s="6" t="n">
        <v>24</v>
      </c>
      <c r="E7" s="6" t="n">
        <v>-276</v>
      </c>
      <c r="F7" s="6" t="n">
        <v>7</v>
      </c>
      <c r="G7" s="6" t="n">
        <v>-674</v>
      </c>
      <c r="H7" s="4" t="inlineStr">
        <is>
          <t xml:space="preserve"> </t>
        </is>
      </c>
      <c r="I7" s="4" t="inlineStr">
        <is>
          <t xml:space="preserve"> </t>
        </is>
      </c>
      <c r="J7" s="4" t="inlineStr">
        <is>
          <t xml:space="preserve"> </t>
        </is>
      </c>
    </row>
    <row r="8">
      <c r="A8" s="4" t="inlineStr">
        <is>
          <t>Stockholders' equity note, stock split, conversion ratio</t>
        </is>
      </c>
      <c r="B8" s="11"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authorized (in shares)</t>
        </is>
      </c>
      <c r="B9" s="5" t="n">
        <v>272000000</v>
      </c>
      <c r="C9" s="4" t="inlineStr">
        <is>
          <t xml:space="preserve"> </t>
        </is>
      </c>
      <c r="D9" s="5" t="n">
        <v>272000000</v>
      </c>
      <c r="E9" s="4" t="inlineStr">
        <is>
          <t xml:space="preserve"> </t>
        </is>
      </c>
      <c r="F9" s="5" t="n">
        <v>272000000</v>
      </c>
      <c r="G9" s="4" t="inlineStr">
        <is>
          <t xml:space="preserve"> </t>
        </is>
      </c>
      <c r="H9" s="4" t="inlineStr">
        <is>
          <t xml:space="preserve"> </t>
        </is>
      </c>
      <c r="I9" s="4" t="inlineStr">
        <is>
          <t xml:space="preserve"> </t>
        </is>
      </c>
      <c r="J9" s="4" t="inlineStr">
        <is>
          <t xml:space="preserve"> </t>
        </is>
      </c>
    </row>
    <row r="10">
      <c r="A10" s="4" t="inlineStr">
        <is>
          <t>Preferred stock, authorized (in shares)</t>
        </is>
      </c>
      <c r="B10" s="5" t="n">
        <v>2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par value (in dollars per share) | $ / shares</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layed Draw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call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5264</v>
      </c>
      <c r="I14" s="4" t="inlineStr">
        <is>
          <t xml:space="preserve"> </t>
        </is>
      </c>
      <c r="J14" s="5" t="n">
        <v>123750</v>
      </c>
    </row>
    <row r="15">
      <c r="A15" s="4" t="inlineStr">
        <is>
          <t>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1</v>
      </c>
      <c r="I15" s="4" t="inlineStr">
        <is>
          <t xml:space="preserve"> </t>
        </is>
      </c>
      <c r="J15" s="6" t="n">
        <v>250</v>
      </c>
    </row>
    <row r="16">
      <c r="A16" s="4" t="inlineStr">
        <is>
          <t>Term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c r="J16" s="4" t="inlineStr">
        <is>
          <t xml:space="preserve"> </t>
        </is>
      </c>
    </row>
    <row r="17">
      <c r="A17" s="4" t="inlineStr">
        <is>
          <t>SPAC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in dollars per share) | $ / shares</t>
        </is>
      </c>
      <c r="B19" s="4" t="inlineStr">
        <is>
          <t xml:space="preserve"> </t>
        </is>
      </c>
      <c r="C19" s="4" t="inlineStr">
        <is>
          <t xml:space="preserve"> </t>
        </is>
      </c>
      <c r="D19" s="8" t="n">
        <v>0.01</v>
      </c>
      <c r="E19" s="4" t="inlineStr">
        <is>
          <t xml:space="preserve"> </t>
        </is>
      </c>
      <c r="F19" s="8" t="n">
        <v>0.01</v>
      </c>
      <c r="G19" s="4" t="inlineStr">
        <is>
          <t xml:space="preserve"> </t>
        </is>
      </c>
      <c r="H19" s="4" t="inlineStr">
        <is>
          <t xml:space="preserve"> </t>
        </is>
      </c>
      <c r="I19" s="4" t="inlineStr">
        <is>
          <t xml:space="preserve"> </t>
        </is>
      </c>
      <c r="J19" s="4" t="inlineStr">
        <is>
          <t xml:space="preserve"> </t>
        </is>
      </c>
    </row>
    <row r="20">
      <c r="A20" s="4" t="inlineStr">
        <is>
          <t>Warrant liability | $</t>
        </is>
      </c>
      <c r="B20" s="4" t="inlineStr">
        <is>
          <t xml:space="preserve"> </t>
        </is>
      </c>
      <c r="C20" s="4" t="inlineStr">
        <is>
          <t xml:space="preserve"> </t>
        </is>
      </c>
      <c r="D20" s="6" t="n">
        <v>200</v>
      </c>
      <c r="E20" s="6" t="n">
        <v>200</v>
      </c>
      <c r="F20" s="6" t="n">
        <v>200</v>
      </c>
      <c r="G20" s="5" t="n">
        <v>200</v>
      </c>
      <c r="H20" s="4" t="inlineStr">
        <is>
          <t xml:space="preserve"> </t>
        </is>
      </c>
      <c r="I20" s="6" t="n">
        <v>300</v>
      </c>
      <c r="J20" s="4" t="inlineStr">
        <is>
          <t xml:space="preserve"> </t>
        </is>
      </c>
    </row>
    <row r="21">
      <c r="A21" s="4" t="inlineStr">
        <is>
          <t>Change in fair value of SPAC Warrants | $</t>
        </is>
      </c>
      <c r="B21" s="4" t="inlineStr">
        <is>
          <t xml:space="preserve"> </t>
        </is>
      </c>
      <c r="C21" s="4" t="inlineStr">
        <is>
          <t xml:space="preserve"> </t>
        </is>
      </c>
      <c r="D21" s="4" t="inlineStr">
        <is>
          <t xml:space="preserve"> </t>
        </is>
      </c>
      <c r="E21" s="4" t="inlineStr">
        <is>
          <t xml:space="preserve"> </t>
        </is>
      </c>
      <c r="F21" s="6" t="n">
        <v>100</v>
      </c>
      <c r="G21" s="6" t="n">
        <v>700</v>
      </c>
      <c r="H21" s="4" t="inlineStr">
        <is>
          <t xml:space="preserve"> </t>
        </is>
      </c>
      <c r="I21" s="4" t="inlineStr">
        <is>
          <t xml:space="preserve"> </t>
        </is>
      </c>
      <c r="J21" s="4" t="inlineStr">
        <is>
          <t xml:space="preserve"> </t>
        </is>
      </c>
    </row>
    <row r="22">
      <c r="A22" s="4" t="inlineStr">
        <is>
          <t>Former Series C And D Preferred 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called (in shares)</t>
        </is>
      </c>
      <c r="B24" s="4" t="inlineStr">
        <is>
          <t xml:space="preserve"> </t>
        </is>
      </c>
      <c r="C24" s="4" t="inlineStr">
        <is>
          <t xml:space="preserve"> </t>
        </is>
      </c>
      <c r="D24" s="5" t="n">
        <v>21281</v>
      </c>
      <c r="E24" s="4" t="inlineStr">
        <is>
          <t xml:space="preserve"> </t>
        </is>
      </c>
      <c r="F24" s="5" t="n">
        <v>21281</v>
      </c>
      <c r="G24" s="4" t="inlineStr">
        <is>
          <t xml:space="preserve"> </t>
        </is>
      </c>
      <c r="H24" s="4" t="inlineStr">
        <is>
          <t xml:space="preserve"> </t>
        </is>
      </c>
      <c r="I24" s="5" t="n">
        <v>21281</v>
      </c>
      <c r="J24" s="4" t="inlineStr">
        <is>
          <t xml:space="preserve"> </t>
        </is>
      </c>
    </row>
    <row r="25">
      <c r="A25" s="4" t="inlineStr">
        <is>
          <t>Sonder Legacy Warrants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upon exercise of common stock warrants | $</t>
        </is>
      </c>
      <c r="B27" s="4" t="inlineStr">
        <is>
          <t xml:space="preserve"> </t>
        </is>
      </c>
      <c r="C27" s="6" t="n">
        <v>1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layed Draw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lue of delayed draw warrants issued | $</t>
        </is>
      </c>
      <c r="B30" s="4" t="inlineStr">
        <is>
          <t xml:space="preserve"> </t>
        </is>
      </c>
      <c r="C30" s="5" t="n">
        <v>5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layed Draw Warrants |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lue of delayed draw warrants issued | $</t>
        </is>
      </c>
      <c r="B33" s="4" t="inlineStr">
        <is>
          <t xml:space="preserve"> </t>
        </is>
      </c>
      <c r="C33" s="6" t="n">
        <v>5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ost-Combination Exchangeable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converted (in shares)</t>
        </is>
      </c>
      <c r="B36" s="4" t="inlineStr">
        <is>
          <t xml:space="preserve"> </t>
        </is>
      </c>
      <c r="C36" s="5" t="n">
        <v>776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authorized (in shares)</t>
        </is>
      </c>
      <c r="B37" s="4" t="inlineStr">
        <is>
          <t xml:space="preserve"> </t>
        </is>
      </c>
      <c r="C37" s="4" t="inlineStr">
        <is>
          <t xml:space="preserve"> </t>
        </is>
      </c>
      <c r="D37" s="5" t="n">
        <v>2000000</v>
      </c>
      <c r="E37" s="4" t="inlineStr">
        <is>
          <t xml:space="preserve"> </t>
        </is>
      </c>
      <c r="F37" s="5" t="n">
        <v>2000000</v>
      </c>
      <c r="G37" s="4" t="inlineStr">
        <is>
          <t xml:space="preserve"> </t>
        </is>
      </c>
      <c r="H37" s="4" t="inlineStr">
        <is>
          <t xml:space="preserve"> </t>
        </is>
      </c>
      <c r="I37" s="5" t="n">
        <v>2000000</v>
      </c>
      <c r="J37" s="4" t="inlineStr">
        <is>
          <t xml:space="preserve"> </t>
        </is>
      </c>
    </row>
    <row r="38">
      <c r="A38" s="4" t="inlineStr">
        <is>
          <t>Post-Combination Exchangeable Common Stock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upon exercise of common stock warrants | $</t>
        </is>
      </c>
      <c r="B40" s="4" t="inlineStr">
        <is>
          <t xml:space="preserve"> </t>
        </is>
      </c>
      <c r="C40" s="6" t="n">
        <v>49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upon conversion (in shares)</t>
        </is>
      </c>
      <c r="B41" s="4" t="inlineStr">
        <is>
          <t xml:space="preserve"> </t>
        </is>
      </c>
      <c r="C41" s="5" t="n">
        <v>16167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authorized (in shares)</t>
        </is>
      </c>
      <c r="B44" s="5" t="n">
        <v>20000000</v>
      </c>
      <c r="C44" s="4" t="inlineStr">
        <is>
          <t xml:space="preserve"> </t>
        </is>
      </c>
      <c r="D44" s="5" t="n">
        <v>20000000</v>
      </c>
      <c r="E44" s="4" t="inlineStr">
        <is>
          <t xml:space="preserve"> </t>
        </is>
      </c>
      <c r="F44" s="5" t="n">
        <v>20000000</v>
      </c>
      <c r="G44" s="4" t="inlineStr">
        <is>
          <t xml:space="preserve"> </t>
        </is>
      </c>
      <c r="H44" s="4" t="inlineStr">
        <is>
          <t xml:space="preserve"> </t>
        </is>
      </c>
      <c r="I44" s="4" t="inlineStr">
        <is>
          <t xml:space="preserve"> </t>
        </is>
      </c>
      <c r="J44" s="4" t="inlineStr">
        <is>
          <t xml:space="preserve"> </t>
        </is>
      </c>
    </row>
    <row r="45">
      <c r="A45" s="4" t="inlineStr">
        <is>
          <t>Common Stock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converted (in shares)</t>
        </is>
      </c>
      <c r="B47" s="4" t="inlineStr">
        <is>
          <t xml:space="preserve"> </t>
        </is>
      </c>
      <c r="C47" s="4" t="inlineStr">
        <is>
          <t xml:space="preserve"> </t>
        </is>
      </c>
      <c r="D47" s="5" t="n">
        <v>47345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eneral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authorized (in shares)</t>
        </is>
      </c>
      <c r="B50" s="5" t="n">
        <v>2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pecial Voting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authorized (in shares)</t>
        </is>
      </c>
      <c r="B53" s="5" t="n">
        <v>2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Stockholders’ Deficit - Schedule of Post-Combination Exchangeable Common Stock (Details) - Post-Combination Exchangeable Common Stock - USD ($) $ / shares in Units, $ in Thousand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Shares authorized (in shares)</t>
        </is>
      </c>
      <c r="B3" s="5" t="n">
        <v>2000000</v>
      </c>
      <c r="C3" s="5" t="n">
        <v>2000000</v>
      </c>
    </row>
    <row r="4">
      <c r="A4" s="4" t="inlineStr">
        <is>
          <t>Shares issued (in shares)</t>
        </is>
      </c>
      <c r="B4" s="5" t="n">
        <v>551072</v>
      </c>
      <c r="C4" s="5" t="n">
        <v>712982</v>
      </c>
    </row>
    <row r="5">
      <c r="A5" s="4" t="inlineStr">
        <is>
          <t>Shares outstanding (in shares)</t>
        </is>
      </c>
      <c r="B5" s="5" t="n">
        <v>551072</v>
      </c>
      <c r="C5" s="5" t="n">
        <v>712982</v>
      </c>
    </row>
    <row r="6">
      <c r="A6" s="4" t="inlineStr">
        <is>
          <t>Issuance price per share (in dollars per share)</t>
        </is>
      </c>
      <c r="B6" s="8" t="n">
        <v>30.8</v>
      </c>
      <c r="C6" s="8" t="n">
        <v>30.8</v>
      </c>
    </row>
    <row r="7">
      <c r="A7" s="4" t="inlineStr">
        <is>
          <t>Net carrying value</t>
        </is>
      </c>
      <c r="B7" s="6" t="n">
        <v>16973</v>
      </c>
      <c r="C7" s="6" t="n">
        <v>21960</v>
      </c>
    </row>
    <row r="8">
      <c r="A8" s="4" t="inlineStr">
        <is>
          <t>Aggregate liquidation preference</t>
        </is>
      </c>
      <c r="B8" s="6" t="n">
        <v>16973</v>
      </c>
      <c r="C8" s="6" t="n">
        <v>21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Stockholders’ Deficit - Schedule of Shares of Common Stock Reserved for Future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7303507</v>
      </c>
      <c r="C3" s="5" t="n">
        <v>6985146</v>
      </c>
    </row>
    <row r="4">
      <c r="A4" s="4" t="inlineStr">
        <is>
          <t>202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1548488</v>
      </c>
      <c r="C6" s="5" t="n">
        <v>569715</v>
      </c>
    </row>
    <row r="7">
      <c r="A7" s="4" t="inlineStr">
        <is>
          <t>2023 Inducement Equity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166524</v>
      </c>
      <c r="C9" s="5" t="n">
        <v>141800</v>
      </c>
    </row>
    <row r="10">
      <c r="A10" s="4" t="inlineStr">
        <is>
          <t>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5" t="n">
        <v>724997</v>
      </c>
      <c r="C12" s="5" t="n">
        <v>724997</v>
      </c>
    </row>
    <row r="13">
      <c r="A13" s="4" t="inlineStr">
        <is>
          <t>Earn Out Liability</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5" t="n">
        <v>725000</v>
      </c>
      <c r="C15" s="5" t="n">
        <v>725000</v>
      </c>
    </row>
    <row r="16">
      <c r="A16" s="4" t="inlineStr">
        <is>
          <t>Delayed Draw Note Warrant Liability</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 (in shares)</t>
        </is>
      </c>
      <c r="B18" s="5" t="n">
        <v>0</v>
      </c>
      <c r="C18" s="5" t="n">
        <v>123750</v>
      </c>
    </row>
    <row r="19">
      <c r="A19" s="4" t="inlineStr">
        <is>
          <t>Stock Option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future issuance (in shares)</t>
        </is>
      </c>
      <c r="B21" s="5" t="n">
        <v>2326849</v>
      </c>
      <c r="C21" s="5" t="n">
        <v>2685922</v>
      </c>
    </row>
    <row r="22">
      <c r="A22" s="4" t="inlineStr">
        <is>
          <t>Outstanding RSU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reserved for future issuance (in shares)</t>
        </is>
      </c>
      <c r="B24" s="5" t="n">
        <v>243370</v>
      </c>
      <c r="C24" s="5" t="n">
        <v>359175</v>
      </c>
    </row>
    <row r="25">
      <c r="A25" s="4" t="inlineStr">
        <is>
          <t>Market Stock Unit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mmon stock reserved for future issuance (in shares)</t>
        </is>
      </c>
      <c r="B27" s="5" t="n">
        <v>531996</v>
      </c>
      <c r="C27" s="5" t="n">
        <v>567500</v>
      </c>
    </row>
    <row r="28">
      <c r="A28" s="4" t="inlineStr">
        <is>
          <t>ESPP</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Total common stock reserved for future issuance (in shares)</t>
        </is>
      </c>
      <c r="B30" s="5" t="n">
        <v>463930</v>
      </c>
      <c r="C30" s="5" t="n">
        <v>353024</v>
      </c>
    </row>
    <row r="31">
      <c r="A31" s="4" t="inlineStr">
        <is>
          <t>Exchangeable Common Shares</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Total common stock reserved for future issuance (in shares)</t>
        </is>
      </c>
      <c r="B33" s="5" t="n">
        <v>551072</v>
      </c>
      <c r="C33" s="5" t="n">
        <v>712982</v>
      </c>
    </row>
    <row r="34">
      <c r="A34" s="4" t="inlineStr">
        <is>
          <t>Seies C and D Preferred Stock | Warrant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Total common stock reserved for future issuance (in shares)</t>
        </is>
      </c>
      <c r="B36" s="5" t="n">
        <v>21281</v>
      </c>
      <c r="C36" s="5" t="n">
        <v>212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chedule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14</v>
      </c>
      <c r="C4" s="6" t="n">
        <v>4924</v>
      </c>
      <c r="D4" s="6" t="n">
        <v>6402</v>
      </c>
      <c r="E4" s="6" t="n">
        <v>23982</v>
      </c>
    </row>
    <row r="5">
      <c r="A5" s="4" t="inlineStr">
        <is>
          <t>Operations and suppor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5</v>
      </c>
      <c r="C7" s="5" t="n">
        <v>1307</v>
      </c>
      <c r="D7" s="5" t="n">
        <v>1924</v>
      </c>
      <c r="E7" s="5" t="n">
        <v>628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090</v>
      </c>
      <c r="C10" s="5" t="n">
        <v>3289</v>
      </c>
      <c r="D10" s="5" t="n">
        <v>3640</v>
      </c>
      <c r="E10" s="5" t="n">
        <v>1457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92</v>
      </c>
      <c r="C13" s="5" t="n">
        <v>475</v>
      </c>
      <c r="D13" s="5" t="n">
        <v>719</v>
      </c>
      <c r="E13" s="5" t="n">
        <v>2824</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7</v>
      </c>
      <c r="C16" s="6" t="n">
        <v>-147</v>
      </c>
      <c r="D16" s="6" t="n">
        <v>119</v>
      </c>
      <c r="E16" s="6" t="n">
        <v>3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0" customWidth="1" min="2" max="2"/>
    <col width="29" customWidth="1" min="3" max="3"/>
    <col width="22" customWidth="1" min="4" max="4"/>
    <col width="29" customWidth="1" min="5" max="5"/>
    <col width="22" customWidth="1" min="6" max="6"/>
  </cols>
  <sheetData>
    <row r="1">
      <c r="A1" s="1" t="inlineStr">
        <is>
          <t>Equity Incentive Plans and Stock-Based Compensation - Narrative (Details) $ in Thousands</t>
        </is>
      </c>
      <c r="B1" s="2" t="inlineStr">
        <is>
          <t>1 Months Ended</t>
        </is>
      </c>
      <c r="C1" s="2" t="inlineStr">
        <is>
          <t>3 Months Ended</t>
        </is>
      </c>
      <c r="E1" s="2" t="inlineStr">
        <is>
          <t>9 Months Ended</t>
        </is>
      </c>
    </row>
    <row r="2">
      <c r="B2" s="2" t="inlineStr">
        <is>
          <t>May 31, 2022 triggering_event</t>
        </is>
      </c>
      <c r="C2" s="2" t="inlineStr">
        <is>
          <t>Sep. 30, 2024 USD ($) shares</t>
        </is>
      </c>
      <c r="D2" s="2" t="inlineStr">
        <is>
          <t>Sep. 30, 2023 USD ($)</t>
        </is>
      </c>
      <c r="E2" s="2" t="inlineStr">
        <is>
          <t>Sep. 30, 2024 USD ($) shares</t>
        </is>
      </c>
      <c r="F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4" t="inlineStr">
        <is>
          <t xml:space="preserve"> </t>
        </is>
      </c>
      <c r="C4" s="6" t="n">
        <v>1614</v>
      </c>
      <c r="D4" s="6" t="n">
        <v>4924</v>
      </c>
      <c r="E4" s="6" t="n">
        <v>6402</v>
      </c>
      <c r="F4" s="6" t="n">
        <v>23982</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 expense</t>
        </is>
      </c>
      <c r="B7" s="4" t="inlineStr">
        <is>
          <t xml:space="preserve"> </t>
        </is>
      </c>
      <c r="C7" s="5" t="n">
        <v>500</v>
      </c>
      <c r="D7" s="5" t="n">
        <v>2800</v>
      </c>
      <c r="E7" s="5" t="n">
        <v>2000</v>
      </c>
      <c r="F7" s="5" t="n">
        <v>17200</v>
      </c>
    </row>
    <row r="8">
      <c r="A8" s="4" t="inlineStr">
        <is>
          <t>Market Capitalization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tock-based compensation expense</t>
        </is>
      </c>
      <c r="B10" s="4" t="inlineStr">
        <is>
          <t xml:space="preserve"> </t>
        </is>
      </c>
      <c r="C10" s="5" t="n">
        <v>200</v>
      </c>
      <c r="D10" s="5" t="n">
        <v>500</v>
      </c>
      <c r="E10" s="5" t="n">
        <v>800</v>
      </c>
      <c r="F10" s="5" t="n">
        <v>1500</v>
      </c>
    </row>
    <row r="11">
      <c r="A11" s="4" t="inlineStr">
        <is>
          <t>Outstanding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5" t="n">
        <v>900</v>
      </c>
      <c r="D13" s="5" t="n">
        <v>1400</v>
      </c>
      <c r="E13" s="6" t="n">
        <v>3100</v>
      </c>
      <c r="F13" s="5" t="n">
        <v>4700</v>
      </c>
    </row>
    <row r="14">
      <c r="A14" s="4" t="inlineStr">
        <is>
          <t>Vesting period</t>
        </is>
      </c>
      <c r="B14" s="4" t="inlineStr">
        <is>
          <t xml:space="preserve"> </t>
        </is>
      </c>
      <c r="C14" s="4" t="inlineStr">
        <is>
          <t xml:space="preserve"> </t>
        </is>
      </c>
      <c r="D14" s="4" t="inlineStr">
        <is>
          <t xml:space="preserve"> </t>
        </is>
      </c>
      <c r="E14" s="4" t="inlineStr">
        <is>
          <t>4 years</t>
        </is>
      </c>
      <c r="F14" s="4" t="inlineStr">
        <is>
          <t xml:space="preserve"> </t>
        </is>
      </c>
    </row>
    <row r="15">
      <c r="A15" s="4" t="inlineStr">
        <is>
          <t>Outstanding RSUs | Vesting Tranche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centages</t>
        </is>
      </c>
      <c r="B17" s="4" t="inlineStr">
        <is>
          <t xml:space="preserve"> </t>
        </is>
      </c>
      <c r="C17" s="4" t="inlineStr">
        <is>
          <t xml:space="preserve"> </t>
        </is>
      </c>
      <c r="D17" s="4" t="inlineStr">
        <is>
          <t xml:space="preserve"> </t>
        </is>
      </c>
      <c r="E17" s="9" t="n">
        <v>0.25</v>
      </c>
      <c r="F17" s="4" t="inlineStr">
        <is>
          <t xml:space="preserve"> </t>
        </is>
      </c>
    </row>
    <row r="18">
      <c r="A18" s="4" t="inlineStr">
        <is>
          <t>Outstanding RSUs | Vesting Tranch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centages</t>
        </is>
      </c>
      <c r="B20" s="4" t="inlineStr">
        <is>
          <t xml:space="preserve"> </t>
        </is>
      </c>
      <c r="C20" s="4" t="inlineStr">
        <is>
          <t xml:space="preserve"> </t>
        </is>
      </c>
      <c r="D20" s="4" t="inlineStr">
        <is>
          <t xml:space="preserve"> </t>
        </is>
      </c>
      <c r="E20" s="9" t="n">
        <v>0.25</v>
      </c>
      <c r="F20" s="4" t="inlineStr">
        <is>
          <t xml:space="preserve"> </t>
        </is>
      </c>
    </row>
    <row r="21">
      <c r="A21" s="4" t="inlineStr">
        <is>
          <t>Outstanding RSUs | Vesting Tranche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centages</t>
        </is>
      </c>
      <c r="B23" s="4" t="inlineStr">
        <is>
          <t xml:space="preserve"> </t>
        </is>
      </c>
      <c r="C23" s="4" t="inlineStr">
        <is>
          <t xml:space="preserve"> </t>
        </is>
      </c>
      <c r="D23" s="4" t="inlineStr">
        <is>
          <t xml:space="preserve"> </t>
        </is>
      </c>
      <c r="E23" s="9" t="n">
        <v>0.25</v>
      </c>
      <c r="F23" s="4" t="inlineStr">
        <is>
          <t xml:space="preserve"> </t>
        </is>
      </c>
    </row>
    <row r="24">
      <c r="A24" s="4" t="inlineStr">
        <is>
          <t>Outstanding RSUs | Vesting Tranche Fou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centages</t>
        </is>
      </c>
      <c r="B26" s="4" t="inlineStr">
        <is>
          <t xml:space="preserve"> </t>
        </is>
      </c>
      <c r="C26" s="4" t="inlineStr">
        <is>
          <t xml:space="preserve"> </t>
        </is>
      </c>
      <c r="D26" s="4" t="inlineStr">
        <is>
          <t xml:space="preserve"> </t>
        </is>
      </c>
      <c r="E26" s="9" t="n">
        <v>0.25</v>
      </c>
      <c r="F26" s="4" t="inlineStr">
        <is>
          <t xml:space="preserve"> </t>
        </is>
      </c>
    </row>
    <row r="27">
      <c r="A27" s="4" t="inlineStr">
        <is>
          <t>Market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stock-based compensation expense</t>
        </is>
      </c>
      <c r="B29" s="4" t="inlineStr">
        <is>
          <t xml:space="preserve"> </t>
        </is>
      </c>
      <c r="C29" s="6" t="n">
        <v>100</v>
      </c>
      <c r="D29" s="6" t="n">
        <v>200</v>
      </c>
      <c r="E29" s="6" t="n">
        <v>500</v>
      </c>
      <c r="F29" s="6" t="n">
        <v>600</v>
      </c>
    </row>
    <row r="30">
      <c r="A30" s="4" t="inlineStr">
        <is>
          <t>Number of triggering events | triggering_event</t>
        </is>
      </c>
      <c r="B30" s="5" t="n">
        <v>6</v>
      </c>
      <c r="C30" s="4" t="inlineStr">
        <is>
          <t xml:space="preserve"> </t>
        </is>
      </c>
      <c r="D30" s="4" t="inlineStr">
        <is>
          <t xml:space="preserve"> </t>
        </is>
      </c>
      <c r="E30" s="4" t="inlineStr">
        <is>
          <t xml:space="preserve"> </t>
        </is>
      </c>
      <c r="F30" s="4" t="inlineStr">
        <is>
          <t xml:space="preserve"> </t>
        </is>
      </c>
    </row>
    <row r="31">
      <c r="A31" s="4" t="inlineStr">
        <is>
          <t>Contractual term (in years)</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award requisite service period (in years)</t>
        </is>
      </c>
      <c r="B32" s="4" t="inlineStr">
        <is>
          <t xml:space="preserve"> </t>
        </is>
      </c>
      <c r="C32" s="4" t="inlineStr">
        <is>
          <t xml:space="preserve"> </t>
        </is>
      </c>
      <c r="D32" s="4" t="inlineStr">
        <is>
          <t xml:space="preserve"> </t>
        </is>
      </c>
      <c r="E32" s="4" t="inlineStr">
        <is>
          <t>4 years</t>
        </is>
      </c>
      <c r="F32" s="4" t="inlineStr">
        <is>
          <t xml:space="preserve"> </t>
        </is>
      </c>
    </row>
    <row r="33">
      <c r="A33" s="4" t="inlineStr">
        <is>
          <t>Shares granted (in shares) | shares</t>
        </is>
      </c>
      <c r="B33" s="4" t="inlineStr">
        <is>
          <t xml:space="preserve"> </t>
        </is>
      </c>
      <c r="C33" s="5" t="n">
        <v>0</v>
      </c>
      <c r="D33" s="4" t="inlineStr">
        <is>
          <t xml:space="preserve"> </t>
        </is>
      </c>
      <c r="E33" s="5" t="n">
        <v>0</v>
      </c>
      <c r="F33" s="4" t="inlineStr">
        <is>
          <t xml:space="preserve"> </t>
        </is>
      </c>
    </row>
    <row r="34">
      <c r="A34" s="4" t="inlineStr">
        <is>
          <t>Market Stock Units | Vesting Tranche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s</t>
        </is>
      </c>
      <c r="B36" s="4" t="inlineStr">
        <is>
          <t xml:space="preserve"> </t>
        </is>
      </c>
      <c r="C36" s="4" t="inlineStr">
        <is>
          <t xml:space="preserve"> </t>
        </is>
      </c>
      <c r="D36" s="4" t="inlineStr">
        <is>
          <t xml:space="preserve"> </t>
        </is>
      </c>
      <c r="E36" s="12" t="n">
        <v>0.1667</v>
      </c>
      <c r="F36" s="4" t="inlineStr">
        <is>
          <t xml:space="preserve"> </t>
        </is>
      </c>
    </row>
    <row r="37">
      <c r="A37" s="4" t="inlineStr">
        <is>
          <t>Market Stock Units | Vesting Tranche 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s</t>
        </is>
      </c>
      <c r="B39" s="4" t="inlineStr">
        <is>
          <t xml:space="preserve"> </t>
        </is>
      </c>
      <c r="C39" s="4" t="inlineStr">
        <is>
          <t xml:space="preserve"> </t>
        </is>
      </c>
      <c r="D39" s="4" t="inlineStr">
        <is>
          <t xml:space="preserve"> </t>
        </is>
      </c>
      <c r="E39" s="12" t="n">
        <v>0.1667</v>
      </c>
      <c r="F39" s="4" t="inlineStr">
        <is>
          <t xml:space="preserve"> </t>
        </is>
      </c>
    </row>
    <row r="40">
      <c r="A40" s="4" t="inlineStr">
        <is>
          <t>Market Stock Units | Vesting Tranche Thr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centages</t>
        </is>
      </c>
      <c r="B42" s="4" t="inlineStr">
        <is>
          <t xml:space="preserve"> </t>
        </is>
      </c>
      <c r="C42" s="4" t="inlineStr">
        <is>
          <t xml:space="preserve"> </t>
        </is>
      </c>
      <c r="D42" s="4" t="inlineStr">
        <is>
          <t xml:space="preserve"> </t>
        </is>
      </c>
      <c r="E42" s="12" t="n">
        <v>0.1667</v>
      </c>
      <c r="F42" s="4" t="inlineStr">
        <is>
          <t xml:space="preserve"> </t>
        </is>
      </c>
    </row>
    <row r="43">
      <c r="A43" s="4" t="inlineStr">
        <is>
          <t>Market Stock Units | Vesting Tranche Fou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s</t>
        </is>
      </c>
      <c r="B45" s="4" t="inlineStr">
        <is>
          <t xml:space="preserve"> </t>
        </is>
      </c>
      <c r="C45" s="4" t="inlineStr">
        <is>
          <t xml:space="preserve"> </t>
        </is>
      </c>
      <c r="D45" s="4" t="inlineStr">
        <is>
          <t xml:space="preserve"> </t>
        </is>
      </c>
      <c r="E45" s="12" t="n">
        <v>0.1667</v>
      </c>
      <c r="F45" s="4" t="inlineStr">
        <is>
          <t xml:space="preserve"> </t>
        </is>
      </c>
    </row>
    <row r="46">
      <c r="A46" s="4" t="inlineStr">
        <is>
          <t>Market Stock Units | Vesting Tranche Fiv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centages</t>
        </is>
      </c>
      <c r="B48" s="4" t="inlineStr">
        <is>
          <t xml:space="preserve"> </t>
        </is>
      </c>
      <c r="C48" s="4" t="inlineStr">
        <is>
          <t xml:space="preserve"> </t>
        </is>
      </c>
      <c r="D48" s="4" t="inlineStr">
        <is>
          <t xml:space="preserve"> </t>
        </is>
      </c>
      <c r="E48" s="12" t="n">
        <v>0.1667</v>
      </c>
      <c r="F48" s="4" t="inlineStr">
        <is>
          <t xml:space="preserve"> </t>
        </is>
      </c>
    </row>
    <row r="49">
      <c r="A49" s="4" t="inlineStr">
        <is>
          <t>Market Stock Units | Vesting Tranche Six</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s</t>
        </is>
      </c>
      <c r="B51" s="4" t="inlineStr">
        <is>
          <t xml:space="preserve"> </t>
        </is>
      </c>
      <c r="C51" s="4" t="inlineStr">
        <is>
          <t xml:space="preserve"> </t>
        </is>
      </c>
      <c r="D51" s="4" t="inlineStr">
        <is>
          <t xml:space="preserve"> </t>
        </is>
      </c>
      <c r="E51" s="12" t="n">
        <v>0.1667</v>
      </c>
      <c r="F5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and Stock-Based Compensation - Schedule of Key Assumptions used to Determine Fair Value of Stock Options (Details) - Stock Options - $ / shares</t>
        </is>
      </c>
      <c r="B1" s="2" t="inlineStr">
        <is>
          <t>3 Months Ended</t>
        </is>
      </c>
      <c r="C1" s="2" t="inlineStr">
        <is>
          <t>9 Months Ended</t>
        </is>
      </c>
    </row>
    <row r="2">
      <c r="B2" s="2" t="inlineStr">
        <is>
          <t>Sep. 30,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as percent)</t>
        </is>
      </c>
      <c r="B4" s="12" t="n">
        <v>0.512</v>
      </c>
      <c r="C4" s="4" t="inlineStr">
        <is>
          <t xml:space="preserve"> </t>
        </is>
      </c>
    </row>
    <row r="5">
      <c r="A5" s="4" t="inlineStr">
        <is>
          <t>Expected volatility, minimum (as percent)</t>
        </is>
      </c>
      <c r="B5" s="4" t="inlineStr">
        <is>
          <t xml:space="preserve"> </t>
        </is>
      </c>
      <c r="C5" s="12" t="n">
        <v>0.504</v>
      </c>
    </row>
    <row r="6">
      <c r="A6" s="4" t="inlineStr">
        <is>
          <t>Expected volatility, maximum (as percent)</t>
        </is>
      </c>
      <c r="B6" s="4" t="inlineStr">
        <is>
          <t xml:space="preserve"> </t>
        </is>
      </c>
      <c r="C6" s="12" t="n">
        <v>0.512</v>
      </c>
    </row>
    <row r="7">
      <c r="A7" s="4" t="inlineStr">
        <is>
          <t>Dividend yield (as percent)</t>
        </is>
      </c>
      <c r="B7" s="9" t="n">
        <v>0</v>
      </c>
      <c r="C7" s="9" t="n">
        <v>0</v>
      </c>
    </row>
    <row r="8">
      <c r="A8" s="4" t="inlineStr">
        <is>
          <t>Risk-free interest rate, minimum</t>
        </is>
      </c>
      <c r="B8" s="12" t="n">
        <v>0.0439</v>
      </c>
      <c r="C8" s="12" t="n">
        <v>0.035</v>
      </c>
    </row>
    <row r="9">
      <c r="A9" s="4" t="inlineStr">
        <is>
          <t>Risk-free interest rate, maximum</t>
        </is>
      </c>
      <c r="B9" s="12" t="n">
        <v>0.044</v>
      </c>
      <c r="C9" s="12" t="n">
        <v>0.044</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6 years 1 month 24 days</t>
        </is>
      </c>
      <c r="C12" s="4" t="inlineStr">
        <is>
          <t>6 years 1 month 24 days</t>
        </is>
      </c>
    </row>
    <row r="13">
      <c r="A13" s="4" t="inlineStr">
        <is>
          <t>Weighted-average grant-date fair value per share (in dollars per share)</t>
        </is>
      </c>
      <c r="B13" s="6" t="n">
        <v>4</v>
      </c>
      <c r="C13" s="6" t="n">
        <v>4</v>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6 years 1 month 28 days</t>
        </is>
      </c>
      <c r="C16" s="4" t="inlineStr">
        <is>
          <t>6 years 2 months 19 days</t>
        </is>
      </c>
    </row>
    <row r="17">
      <c r="A17" s="4" t="inlineStr">
        <is>
          <t>Weighted-average grant-date fair value per share (in dollars per share)</t>
        </is>
      </c>
      <c r="B17" s="8" t="n">
        <v>5.41</v>
      </c>
      <c r="C17" s="8" t="n">
        <v>13.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 Schedule of Basic and Diluted Net Income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79391</v>
      </c>
      <c r="C4" s="6" t="n">
        <v>32747</v>
      </c>
      <c r="D4" s="6" t="n">
        <v>-50487</v>
      </c>
      <c r="E4" s="6" t="n">
        <v>-57630</v>
      </c>
      <c r="F4" s="6" t="n">
        <v>-44184</v>
      </c>
      <c r="G4" s="6" t="n">
        <v>-81865</v>
      </c>
      <c r="H4" s="6" t="n">
        <v>-197131</v>
      </c>
      <c r="I4" s="6" t="n">
        <v>-183679</v>
      </c>
    </row>
    <row r="5">
      <c r="A5" s="4" t="inlineStr">
        <is>
          <t>Less: Accretion to redeemable value of preferred stock</t>
        </is>
      </c>
      <c r="B5" s="5" t="n">
        <v>25891</v>
      </c>
      <c r="C5" s="4" t="inlineStr">
        <is>
          <t xml:space="preserve"> </t>
        </is>
      </c>
      <c r="D5" s="4" t="inlineStr">
        <is>
          <t xml:space="preserve"> </t>
        </is>
      </c>
      <c r="E5" s="5" t="n">
        <v>0</v>
      </c>
      <c r="F5" s="4" t="inlineStr">
        <is>
          <t xml:space="preserve"> </t>
        </is>
      </c>
      <c r="G5" s="4" t="inlineStr">
        <is>
          <t xml:space="preserve"> </t>
        </is>
      </c>
      <c r="H5" s="5" t="n">
        <v>25891</v>
      </c>
      <c r="I5" s="5" t="n">
        <v>0</v>
      </c>
    </row>
    <row r="6">
      <c r="A6" s="4" t="inlineStr">
        <is>
          <t>Net loss attributable to common stockholders</t>
        </is>
      </c>
      <c r="B6" s="6" t="n">
        <v>-205282</v>
      </c>
      <c r="C6" s="4" t="inlineStr">
        <is>
          <t xml:space="preserve"> </t>
        </is>
      </c>
      <c r="D6" s="4" t="inlineStr">
        <is>
          <t xml:space="preserve"> </t>
        </is>
      </c>
      <c r="E6" s="6" t="n">
        <v>-57630</v>
      </c>
      <c r="F6" s="4" t="inlineStr">
        <is>
          <t xml:space="preserve"> </t>
        </is>
      </c>
      <c r="G6" s="4" t="inlineStr">
        <is>
          <t xml:space="preserve"> </t>
        </is>
      </c>
      <c r="H6" s="6" t="n">
        <v>-223022</v>
      </c>
      <c r="I6" s="6" t="n">
        <v>-183679</v>
      </c>
    </row>
    <row r="7">
      <c r="A7" s="3" t="inlineStr">
        <is>
          <t>Weighted Average Number of Shares Outstanding, Diluted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basic common shares outstanding (in shares)</t>
        </is>
      </c>
      <c r="B8" s="5" t="n">
        <v>11521492</v>
      </c>
      <c r="C8" s="4" t="inlineStr">
        <is>
          <t xml:space="preserve"> </t>
        </is>
      </c>
      <c r="D8" s="4" t="inlineStr">
        <is>
          <t xml:space="preserve"> </t>
        </is>
      </c>
      <c r="E8" s="5" t="n">
        <v>10960030</v>
      </c>
      <c r="F8" s="4" t="inlineStr">
        <is>
          <t xml:space="preserve"> </t>
        </is>
      </c>
      <c r="G8" s="4" t="inlineStr">
        <is>
          <t xml:space="preserve"> </t>
        </is>
      </c>
      <c r="H8" s="5" t="n">
        <v>11235725</v>
      </c>
      <c r="I8" s="5" t="n">
        <v>10908011</v>
      </c>
    </row>
    <row r="9">
      <c r="A9" s="4" t="inlineStr">
        <is>
          <t>Weighted average diluted common shares outstanding (in shares)</t>
        </is>
      </c>
      <c r="B9" s="5" t="n">
        <v>11521492</v>
      </c>
      <c r="C9" s="4" t="inlineStr">
        <is>
          <t xml:space="preserve"> </t>
        </is>
      </c>
      <c r="D9" s="4" t="inlineStr">
        <is>
          <t xml:space="preserve"> </t>
        </is>
      </c>
      <c r="E9" s="5" t="n">
        <v>10960030</v>
      </c>
      <c r="F9" s="4" t="inlineStr">
        <is>
          <t xml:space="preserve"> </t>
        </is>
      </c>
      <c r="G9" s="4" t="inlineStr">
        <is>
          <t xml:space="preserve"> </t>
        </is>
      </c>
      <c r="H9" s="5" t="n">
        <v>11235725</v>
      </c>
      <c r="I9" s="5" t="n">
        <v>10908011</v>
      </c>
    </row>
    <row r="10">
      <c r="A10" s="3" t="inlineStr">
        <is>
          <t>Net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dollars per share)</t>
        </is>
      </c>
      <c r="B11" s="8" t="n">
        <v>-17.82</v>
      </c>
      <c r="C11" s="4" t="inlineStr">
        <is>
          <t xml:space="preserve"> </t>
        </is>
      </c>
      <c r="D11" s="4" t="inlineStr">
        <is>
          <t xml:space="preserve"> </t>
        </is>
      </c>
      <c r="E11" s="8" t="n">
        <v>-5.26</v>
      </c>
      <c r="F11" s="4" t="inlineStr">
        <is>
          <t xml:space="preserve"> </t>
        </is>
      </c>
      <c r="G11" s="4" t="inlineStr">
        <is>
          <t xml:space="preserve"> </t>
        </is>
      </c>
      <c r="H11" s="8" t="n">
        <v>-19.85</v>
      </c>
      <c r="I11" s="8" t="n">
        <v>-16.84</v>
      </c>
    </row>
    <row r="12">
      <c r="A12" s="4" t="inlineStr">
        <is>
          <t>Diluted (in dollars per share)</t>
        </is>
      </c>
      <c r="B12" s="8" t="n">
        <v>-17.82</v>
      </c>
      <c r="C12" s="4" t="inlineStr">
        <is>
          <t xml:space="preserve"> </t>
        </is>
      </c>
      <c r="D12" s="4" t="inlineStr">
        <is>
          <t xml:space="preserve"> </t>
        </is>
      </c>
      <c r="E12" s="8" t="n">
        <v>-5.26</v>
      </c>
      <c r="F12" s="4" t="inlineStr">
        <is>
          <t xml:space="preserve"> </t>
        </is>
      </c>
      <c r="G12" s="4" t="inlineStr">
        <is>
          <t xml:space="preserve"> </t>
        </is>
      </c>
      <c r="H12" s="8" t="n">
        <v>-19.85</v>
      </c>
      <c r="I12" s="8" t="n">
        <v>-16.84</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nti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 (in shares)</t>
        </is>
      </c>
      <c r="B4" s="5" t="n">
        <v>3728421</v>
      </c>
      <c r="C4" s="5" t="n">
        <v>460911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 (in shares)</t>
        </is>
      </c>
      <c r="B7" s="5" t="n">
        <v>2326849</v>
      </c>
      <c r="C7" s="5" t="n">
        <v>2611093</v>
      </c>
    </row>
    <row r="8">
      <c r="A8" s="4" t="inlineStr">
        <is>
          <t>Common stock subject to repurchase or forfeitur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 (in shares)</t>
        </is>
      </c>
      <c r="B10" s="5" t="n">
        <v>75134</v>
      </c>
      <c r="C10" s="5" t="n">
        <v>76157</v>
      </c>
    </row>
    <row r="11">
      <c r="A11" s="4" t="inlineStr">
        <is>
          <t>Outstanding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 (in shares)</t>
        </is>
      </c>
      <c r="B13" s="5" t="n">
        <v>243370</v>
      </c>
      <c r="C13" s="5" t="n">
        <v>580999</v>
      </c>
    </row>
    <row r="14">
      <c r="A14" s="4" t="inlineStr">
        <is>
          <t>Outstanding M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common stock equivalents (in shares)</t>
        </is>
      </c>
      <c r="B16" s="5" t="n">
        <v>531996</v>
      </c>
      <c r="C16" s="5" t="n">
        <v>377825</v>
      </c>
    </row>
    <row r="17">
      <c r="A17" s="4" t="inlineStr">
        <is>
          <t>Exchangeable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common stock equivalents (in shares)</t>
        </is>
      </c>
      <c r="B19" s="5" t="n">
        <v>551072</v>
      </c>
      <c r="C19" s="5" t="n">
        <v>9630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5" customWidth="1" min="1" max="1"/>
    <col width="22" customWidth="1" min="2" max="2"/>
    <col width="45" customWidth="1" min="3" max="3"/>
    <col width="22" customWidth="1" min="4" max="4"/>
    <col width="22" customWidth="1" min="5" max="5"/>
    <col width="22" customWidth="1" min="6" max="6"/>
    <col width="22" customWidth="1" min="7" max="7"/>
    <col width="38" customWidth="1" min="8" max="8"/>
    <col width="22" customWidth="1" min="9" max="9"/>
  </cols>
  <sheetData>
    <row r="1">
      <c r="A1" s="1" t="inlineStr">
        <is>
          <t>Commitments and Contingencies (Details) $ in Thousands</t>
        </is>
      </c>
      <c r="E1" s="2" t="inlineStr">
        <is>
          <t>1 Months Ended</t>
        </is>
      </c>
      <c r="H1" s="2" t="inlineStr">
        <is>
          <t>9 Months Ended</t>
        </is>
      </c>
    </row>
    <row r="2">
      <c r="B2" s="2" t="inlineStr">
        <is>
          <t>Oct. 21, 2024 USD ($)</t>
        </is>
      </c>
      <c r="C2" s="2" t="inlineStr">
        <is>
          <t>Jul. 24, 2024 USD ($) lawsuit paymentTranche</t>
        </is>
      </c>
      <c r="D2" s="2" t="inlineStr">
        <is>
          <t>Jul. 30, 2020 USD ($)</t>
        </is>
      </c>
      <c r="E2" s="2" t="inlineStr">
        <is>
          <t>Jan. 31, 2025 USD ($)</t>
        </is>
      </c>
      <c r="F2" s="2" t="inlineStr">
        <is>
          <t>Nov. 30, 2024 USD ($)</t>
        </is>
      </c>
      <c r="G2" s="2" t="inlineStr">
        <is>
          <t>Jul. 31, 2024 USD ($)</t>
        </is>
      </c>
      <c r="H2" s="2" t="inlineStr">
        <is>
          <t>Sep. 30, 2024 USD ($) surety_provider</t>
        </is>
      </c>
      <c r="I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urety providers | surety_provi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v>
      </c>
      <c r="I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0851</v>
      </c>
      <c r="I5" s="6" t="n">
        <v>170210</v>
      </c>
    </row>
    <row r="6">
      <c r="A6" s="4" t="inlineStr">
        <is>
          <t>Estimated accrua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600</v>
      </c>
      <c r="I6" s="5" t="n">
        <v>6800</v>
      </c>
    </row>
    <row r="7">
      <c r="A7" s="4" t="inlineStr">
        <is>
          <t>Settl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ttled lawsuits | lawsuit</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ttlement amount</t>
        </is>
      </c>
      <c r="B10" s="4" t="inlineStr">
        <is>
          <t xml:space="preserve"> </t>
        </is>
      </c>
      <c r="C10" s="6" t="n">
        <v>7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payment tranches | paymentTranche</t>
        </is>
      </c>
      <c r="B11" s="4" t="inlineStr">
        <is>
          <t xml:space="preserve"> </t>
        </is>
      </c>
      <c r="C11" s="5"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ttlement received</t>
        </is>
      </c>
      <c r="B12" s="4" t="inlineStr">
        <is>
          <t xml:space="preserve"> </t>
        </is>
      </c>
      <c r="C12" s="4" t="inlineStr">
        <is>
          <t xml:space="preserve"> </t>
        </is>
      </c>
      <c r="D12" s="4" t="inlineStr">
        <is>
          <t xml:space="preserve"> </t>
        </is>
      </c>
      <c r="E12" s="4" t="inlineStr">
        <is>
          <t xml:space="preserve"> </t>
        </is>
      </c>
      <c r="F12" s="4" t="inlineStr">
        <is>
          <t xml:space="preserve"> </t>
        </is>
      </c>
      <c r="G12" s="6" t="n">
        <v>2500</v>
      </c>
      <c r="H12" s="4" t="inlineStr">
        <is>
          <t xml:space="preserve"> </t>
        </is>
      </c>
      <c r="I12" s="4" t="inlineStr">
        <is>
          <t xml:space="preserve"> </t>
        </is>
      </c>
    </row>
    <row r="13">
      <c r="A13" s="4" t="inlineStr">
        <is>
          <t>Settled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ttlement received</t>
        </is>
      </c>
      <c r="B15" s="4" t="inlineStr">
        <is>
          <t xml:space="preserve"> </t>
        </is>
      </c>
      <c r="C15" s="4" t="inlineStr">
        <is>
          <t xml:space="preserve"> </t>
        </is>
      </c>
      <c r="D15" s="4" t="inlineStr">
        <is>
          <t xml:space="preserve"> </t>
        </is>
      </c>
      <c r="E15" s="6" t="n">
        <v>2700</v>
      </c>
      <c r="F15" s="6" t="n">
        <v>2300</v>
      </c>
      <c r="G15" s="4" t="inlineStr">
        <is>
          <t xml:space="preserve"> </t>
        </is>
      </c>
      <c r="H15" s="4" t="inlineStr">
        <is>
          <t xml:space="preserve"> </t>
        </is>
      </c>
      <c r="I15" s="4" t="inlineStr">
        <is>
          <t xml:space="preserve"> </t>
        </is>
      </c>
    </row>
    <row r="16">
      <c r="A16" s="4" t="inlineStr">
        <is>
          <t>Broad Street Inves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accrual for potential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900</v>
      </c>
      <c r="I18" s="6" t="n">
        <v>17300</v>
      </c>
    </row>
    <row r="19">
      <c r="A19" s="4" t="inlineStr">
        <is>
          <t>Damages sought by other parties</t>
        </is>
      </c>
      <c r="B19" s="4" t="inlineStr">
        <is>
          <t xml:space="preserve"> </t>
        </is>
      </c>
      <c r="C19" s="4" t="inlineStr">
        <is>
          <t xml:space="preserve"> </t>
        </is>
      </c>
      <c r="D19" s="6" t="n">
        <v>39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road Street Investigation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amages sought by other parties</t>
        </is>
      </c>
      <c r="B22" s="6" t="n">
        <v>3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rety Bo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9200</v>
      </c>
      <c r="I25" s="4" t="inlineStr">
        <is>
          <t xml:space="preserve"> </t>
        </is>
      </c>
    </row>
    <row r="26">
      <c r="A26" s="4" t="inlineStr">
        <is>
          <t>Amount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600</v>
      </c>
      <c r="I26"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43" customWidth="1" min="3" max="3"/>
    <col width="26" customWidth="1" min="4" max="4"/>
    <col width="56" customWidth="1" min="5" max="5"/>
    <col width="27" customWidth="1" min="6" max="6"/>
    <col width="35" customWidth="1" min="7" max="7"/>
    <col width="20" customWidth="1" min="8" max="8"/>
  </cols>
  <sheetData>
    <row r="1">
      <c r="A1" s="1" t="inlineStr">
        <is>
          <t>CONDENSED CONSOLIDATED STATEMENTS OF STOCKHOLDERS’ DEFICIT (Unaudited) - USD ($) $ in Thousands</t>
        </is>
      </c>
      <c r="B1" s="2" t="inlineStr">
        <is>
          <t>Total</t>
        </is>
      </c>
      <c r="C1" s="2" t="inlineStr">
        <is>
          <t>Post-Combination Exchangeable Common Stock</t>
        </is>
      </c>
      <c r="D1" s="2" t="inlineStr">
        <is>
          <t>Common Stock Common Stock</t>
        </is>
      </c>
      <c r="E1" s="2" t="inlineStr">
        <is>
          <t>Common Stock Post-Combination Exchangeable Common Stock</t>
        </is>
      </c>
      <c r="F1" s="2" t="inlineStr">
        <is>
          <t>Additional Paid-in Capital</t>
        </is>
      </c>
      <c r="G1" s="2" t="inlineStr">
        <is>
          <t>Accumulated Translation Adjustment</t>
        </is>
      </c>
      <c r="H1" s="2" t="inlineStr">
        <is>
          <t>Accumulated Deficit</t>
        </is>
      </c>
    </row>
    <row r="2">
      <c r="A2" s="4" t="inlineStr">
        <is>
          <t>Beginning balance (in shares) at Dec. 31, 2022</t>
        </is>
      </c>
      <c r="B2" s="4" t="inlineStr">
        <is>
          <t xml:space="preserve"> </t>
        </is>
      </c>
      <c r="C2" s="4" t="inlineStr">
        <is>
          <t xml:space="preserve"> </t>
        </is>
      </c>
      <c r="D2" s="5" t="n">
        <v>9919716</v>
      </c>
      <c r="E2" s="5" t="n">
        <v>1019460</v>
      </c>
      <c r="F2" s="4" t="inlineStr">
        <is>
          <t xml:space="preserve"> </t>
        </is>
      </c>
      <c r="G2" s="4" t="inlineStr">
        <is>
          <t xml:space="preserve"> </t>
        </is>
      </c>
      <c r="H2" s="4" t="inlineStr">
        <is>
          <t xml:space="preserve"> </t>
        </is>
      </c>
    </row>
    <row r="3">
      <c r="A3" s="4" t="inlineStr">
        <is>
          <t>Beginning balance at Dec. 31, 2022</t>
        </is>
      </c>
      <c r="B3" s="6" t="n">
        <v>-101485</v>
      </c>
      <c r="C3" s="4" t="inlineStr">
        <is>
          <t xml:space="preserve"> </t>
        </is>
      </c>
      <c r="D3" s="6" t="n">
        <v>1</v>
      </c>
      <c r="E3" s="6" t="n">
        <v>0</v>
      </c>
      <c r="F3" s="6" t="n">
        <v>949001</v>
      </c>
      <c r="G3" s="6" t="n">
        <v>13026</v>
      </c>
      <c r="H3" s="6" t="n">
        <v>-1063513</v>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common stock options (in shares)</t>
        </is>
      </c>
      <c r="B5" s="4" t="inlineStr">
        <is>
          <t xml:space="preserve"> </t>
        </is>
      </c>
      <c r="C5" s="4" t="inlineStr">
        <is>
          <t xml:space="preserve"> </t>
        </is>
      </c>
      <c r="D5" s="5" t="n">
        <v>463</v>
      </c>
      <c r="E5" s="4" t="inlineStr">
        <is>
          <t xml:space="preserve"> </t>
        </is>
      </c>
      <c r="F5" s="4" t="inlineStr">
        <is>
          <t xml:space="preserve"> </t>
        </is>
      </c>
      <c r="G5" s="4" t="inlineStr">
        <is>
          <t xml:space="preserve"> </t>
        </is>
      </c>
      <c r="H5" s="4" t="inlineStr">
        <is>
          <t xml:space="preserve"> </t>
        </is>
      </c>
    </row>
    <row r="6">
      <c r="A6" s="4" t="inlineStr">
        <is>
          <t>Exercise of common stock options</t>
        </is>
      </c>
      <c r="B6" s="5" t="n">
        <v>8</v>
      </c>
      <c r="C6" s="4" t="inlineStr">
        <is>
          <t xml:space="preserve"> </t>
        </is>
      </c>
      <c r="D6" s="4" t="inlineStr">
        <is>
          <t xml:space="preserve"> </t>
        </is>
      </c>
      <c r="E6" s="4" t="inlineStr">
        <is>
          <t xml:space="preserve"> </t>
        </is>
      </c>
      <c r="F6" s="5" t="n">
        <v>8</v>
      </c>
      <c r="G6" s="4" t="inlineStr">
        <is>
          <t xml:space="preserve"> </t>
        </is>
      </c>
      <c r="H6" s="4" t="inlineStr">
        <is>
          <t xml:space="preserve"> </t>
        </is>
      </c>
    </row>
    <row r="7">
      <c r="A7" s="4" t="inlineStr">
        <is>
          <t>Vesting of restricted stock units (in shares)</t>
        </is>
      </c>
      <c r="B7" s="4" t="inlineStr">
        <is>
          <t xml:space="preserve"> </t>
        </is>
      </c>
      <c r="C7" s="4" t="inlineStr">
        <is>
          <t xml:space="preserve"> </t>
        </is>
      </c>
      <c r="D7" s="5" t="n">
        <v>25780</v>
      </c>
      <c r="E7" s="4" t="inlineStr">
        <is>
          <t xml:space="preserve"> </t>
        </is>
      </c>
      <c r="F7" s="4" t="inlineStr">
        <is>
          <t xml:space="preserve"> </t>
        </is>
      </c>
      <c r="G7" s="4" t="inlineStr">
        <is>
          <t xml:space="preserve"> </t>
        </is>
      </c>
      <c r="H7" s="4" t="inlineStr">
        <is>
          <t xml:space="preserve"> </t>
        </is>
      </c>
    </row>
    <row r="8">
      <c r="A8" s="4" t="inlineStr">
        <is>
          <t>Conversion of exchangeable stock (in shares)</t>
        </is>
      </c>
      <c r="B8" s="4" t="inlineStr">
        <is>
          <t xml:space="preserve"> </t>
        </is>
      </c>
      <c r="C8" s="4" t="inlineStr">
        <is>
          <t xml:space="preserve"> </t>
        </is>
      </c>
      <c r="D8" s="5" t="n">
        <v>46525</v>
      </c>
      <c r="E8" s="5" t="n">
        <v>-46525</v>
      </c>
      <c r="F8" s="4" t="inlineStr">
        <is>
          <t xml:space="preserve"> </t>
        </is>
      </c>
      <c r="G8" s="4" t="inlineStr">
        <is>
          <t xml:space="preserve"> </t>
        </is>
      </c>
      <c r="H8" s="4" t="inlineStr">
        <is>
          <t xml:space="preserve"> </t>
        </is>
      </c>
    </row>
    <row r="9">
      <c r="A9" s="4" t="inlineStr">
        <is>
          <t>Stock-based compensation</t>
        </is>
      </c>
      <c r="B9" s="5" t="n">
        <v>10800</v>
      </c>
      <c r="C9" s="4" t="inlineStr">
        <is>
          <t xml:space="preserve"> </t>
        </is>
      </c>
      <c r="D9" s="4" t="inlineStr">
        <is>
          <t xml:space="preserve"> </t>
        </is>
      </c>
      <c r="E9" s="4" t="inlineStr">
        <is>
          <t xml:space="preserve"> </t>
        </is>
      </c>
      <c r="F9" s="5" t="n">
        <v>10800</v>
      </c>
      <c r="G9" s="4" t="inlineStr">
        <is>
          <t xml:space="preserve"> </t>
        </is>
      </c>
      <c r="H9" s="4" t="inlineStr">
        <is>
          <t xml:space="preserve"> </t>
        </is>
      </c>
    </row>
    <row r="10">
      <c r="A10" s="4" t="inlineStr">
        <is>
          <t>Ending balance (in shares) at Mar. 31, 2023</t>
        </is>
      </c>
      <c r="B10" s="4" t="inlineStr">
        <is>
          <t xml:space="preserve"> </t>
        </is>
      </c>
      <c r="C10" s="4" t="inlineStr">
        <is>
          <t xml:space="preserve"> </t>
        </is>
      </c>
      <c r="D10" s="5" t="n">
        <v>9992484</v>
      </c>
      <c r="E10" s="5" t="n">
        <v>972935</v>
      </c>
      <c r="F10" s="4" t="inlineStr">
        <is>
          <t xml:space="preserve"> </t>
        </is>
      </c>
      <c r="G10" s="4" t="inlineStr">
        <is>
          <t xml:space="preserve"> </t>
        </is>
      </c>
      <c r="H10" s="4" t="inlineStr">
        <is>
          <t xml:space="preserve"> </t>
        </is>
      </c>
    </row>
    <row r="11">
      <c r="A11" s="3" t="inlineStr">
        <is>
          <t>Increase (Decrease) in 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5" t="n">
        <v>-81865</v>
      </c>
      <c r="C12" s="4" t="inlineStr">
        <is>
          <t xml:space="preserve"> </t>
        </is>
      </c>
      <c r="D12" s="4" t="inlineStr">
        <is>
          <t xml:space="preserve"> </t>
        </is>
      </c>
      <c r="E12" s="4" t="inlineStr">
        <is>
          <t xml:space="preserve"> </t>
        </is>
      </c>
      <c r="F12" s="4" t="inlineStr">
        <is>
          <t xml:space="preserve"> </t>
        </is>
      </c>
      <c r="G12" s="4" t="inlineStr">
        <is>
          <t xml:space="preserve"> </t>
        </is>
      </c>
      <c r="H12" s="5" t="n">
        <v>-81865</v>
      </c>
    </row>
    <row r="13">
      <c r="A13" s="4" t="inlineStr">
        <is>
          <t>Change in cumulative translation adjustment</t>
        </is>
      </c>
      <c r="B13" s="5" t="n">
        <v>-3413</v>
      </c>
      <c r="C13" s="4" t="inlineStr">
        <is>
          <t xml:space="preserve"> </t>
        </is>
      </c>
      <c r="D13" s="4" t="inlineStr">
        <is>
          <t xml:space="preserve"> </t>
        </is>
      </c>
      <c r="E13" s="4" t="inlineStr">
        <is>
          <t xml:space="preserve"> </t>
        </is>
      </c>
      <c r="F13" s="4" t="inlineStr">
        <is>
          <t xml:space="preserve"> </t>
        </is>
      </c>
      <c r="G13" s="5" t="n">
        <v>-3413</v>
      </c>
      <c r="H13" s="4" t="inlineStr">
        <is>
          <t xml:space="preserve"> </t>
        </is>
      </c>
    </row>
    <row r="14">
      <c r="A14" s="4" t="inlineStr">
        <is>
          <t>Ending balance at Mar. 31, 2023</t>
        </is>
      </c>
      <c r="B14" s="5" t="n">
        <v>-175955</v>
      </c>
      <c r="C14" s="4" t="inlineStr">
        <is>
          <t xml:space="preserve"> </t>
        </is>
      </c>
      <c r="D14" s="6" t="n">
        <v>1</v>
      </c>
      <c r="E14" s="6" t="n">
        <v>0</v>
      </c>
      <c r="F14" s="5" t="n">
        <v>959809</v>
      </c>
      <c r="G14" s="5" t="n">
        <v>9613</v>
      </c>
      <c r="H14" s="5" t="n">
        <v>-1145378</v>
      </c>
    </row>
    <row r="15">
      <c r="A15" s="4" t="inlineStr">
        <is>
          <t>Beginning balance (in shares) at Dec. 31, 2022</t>
        </is>
      </c>
      <c r="B15" s="4" t="inlineStr">
        <is>
          <t xml:space="preserve"> </t>
        </is>
      </c>
      <c r="C15" s="4" t="inlineStr">
        <is>
          <t xml:space="preserve"> </t>
        </is>
      </c>
      <c r="D15" s="5" t="n">
        <v>9919716</v>
      </c>
      <c r="E15" s="5" t="n">
        <v>1019460</v>
      </c>
      <c r="F15" s="4" t="inlineStr">
        <is>
          <t xml:space="preserve"> </t>
        </is>
      </c>
      <c r="G15" s="4" t="inlineStr">
        <is>
          <t xml:space="preserve"> </t>
        </is>
      </c>
      <c r="H15" s="4" t="inlineStr">
        <is>
          <t xml:space="preserve"> </t>
        </is>
      </c>
    </row>
    <row r="16">
      <c r="A16" s="4" t="inlineStr">
        <is>
          <t>Beginning balance at Dec. 31, 2022</t>
        </is>
      </c>
      <c r="B16" s="5" t="n">
        <v>-101485</v>
      </c>
      <c r="C16" s="4" t="inlineStr">
        <is>
          <t xml:space="preserve"> </t>
        </is>
      </c>
      <c r="D16" s="6" t="n">
        <v>1</v>
      </c>
      <c r="E16" s="6" t="n">
        <v>0</v>
      </c>
      <c r="F16" s="5" t="n">
        <v>949001</v>
      </c>
      <c r="G16" s="5" t="n">
        <v>13026</v>
      </c>
      <c r="H16" s="5" t="n">
        <v>-1063513</v>
      </c>
    </row>
    <row r="17">
      <c r="A17" s="4" t="inlineStr">
        <is>
          <t>Ending balance (in shares) at Sep. 30, 2023</t>
        </is>
      </c>
      <c r="B17" s="4" t="inlineStr">
        <is>
          <t xml:space="preserve"> </t>
        </is>
      </c>
      <c r="C17" s="4" t="inlineStr">
        <is>
          <t xml:space="preserve"> </t>
        </is>
      </c>
      <c r="D17" s="5" t="n">
        <v>10053462</v>
      </c>
      <c r="E17" s="5" t="n">
        <v>963043</v>
      </c>
      <c r="F17" s="4" t="inlineStr">
        <is>
          <t xml:space="preserve"> </t>
        </is>
      </c>
      <c r="G17" s="4" t="inlineStr">
        <is>
          <t xml:space="preserve"> </t>
        </is>
      </c>
      <c r="H17" s="4" t="inlineStr">
        <is>
          <t xml:space="preserve"> </t>
        </is>
      </c>
    </row>
    <row r="18">
      <c r="A18" s="3" t="inlineStr">
        <is>
          <t>Increase (Decrease) in 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1836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Sep. 30, 2023</t>
        </is>
      </c>
      <c r="B20" s="5" t="n">
        <v>-264421</v>
      </c>
      <c r="C20" s="4" t="inlineStr">
        <is>
          <t xml:space="preserve"> </t>
        </is>
      </c>
      <c r="D20" s="6" t="n">
        <v>1</v>
      </c>
      <c r="E20" s="6" t="n">
        <v>0</v>
      </c>
      <c r="F20" s="5" t="n">
        <v>972991</v>
      </c>
      <c r="G20" s="5" t="n">
        <v>9779</v>
      </c>
      <c r="H20" s="5" t="n">
        <v>-1247192</v>
      </c>
    </row>
    <row r="21">
      <c r="A21" s="4" t="inlineStr">
        <is>
          <t>Beginning balance (in shares) at Mar. 31, 2023</t>
        </is>
      </c>
      <c r="B21" s="4" t="inlineStr">
        <is>
          <t xml:space="preserve"> </t>
        </is>
      </c>
      <c r="C21" s="4" t="inlineStr">
        <is>
          <t xml:space="preserve"> </t>
        </is>
      </c>
      <c r="D21" s="5" t="n">
        <v>9992484</v>
      </c>
      <c r="E21" s="5" t="n">
        <v>972935</v>
      </c>
      <c r="F21" s="4" t="inlineStr">
        <is>
          <t xml:space="preserve"> </t>
        </is>
      </c>
      <c r="G21" s="4" t="inlineStr">
        <is>
          <t xml:space="preserve"> </t>
        </is>
      </c>
      <c r="H21" s="4" t="inlineStr">
        <is>
          <t xml:space="preserve"> </t>
        </is>
      </c>
    </row>
    <row r="22">
      <c r="A22" s="4" t="inlineStr">
        <is>
          <t>Beginning balance at Mar. 31, 2023</t>
        </is>
      </c>
      <c r="B22" s="5" t="n">
        <v>-175955</v>
      </c>
      <c r="C22" s="4" t="inlineStr">
        <is>
          <t xml:space="preserve"> </t>
        </is>
      </c>
      <c r="D22" s="6" t="n">
        <v>1</v>
      </c>
      <c r="E22" s="6" t="n">
        <v>0</v>
      </c>
      <c r="F22" s="5" t="n">
        <v>959809</v>
      </c>
      <c r="G22" s="5" t="n">
        <v>9613</v>
      </c>
      <c r="H22" s="5" t="n">
        <v>-1145378</v>
      </c>
    </row>
    <row r="23">
      <c r="A23" s="3" t="inlineStr">
        <is>
          <t>Increase (Decrease) in 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common stock options (in shares)</t>
        </is>
      </c>
      <c r="B24" s="4" t="inlineStr">
        <is>
          <t xml:space="preserve"> </t>
        </is>
      </c>
      <c r="C24" s="4" t="inlineStr">
        <is>
          <t xml:space="preserve"> </t>
        </is>
      </c>
      <c r="D24" s="5" t="n">
        <v>6</v>
      </c>
      <c r="E24" s="4" t="inlineStr">
        <is>
          <t xml:space="preserve"> </t>
        </is>
      </c>
      <c r="F24" s="4" t="inlineStr">
        <is>
          <t xml:space="preserve"> </t>
        </is>
      </c>
      <c r="G24" s="4" t="inlineStr">
        <is>
          <t xml:space="preserve"> </t>
        </is>
      </c>
      <c r="H24" s="4" t="inlineStr">
        <is>
          <t xml:space="preserve"> </t>
        </is>
      </c>
    </row>
    <row r="25">
      <c r="A25" s="4" t="inlineStr">
        <is>
          <t>Vesting of restricted stock units (in shares)</t>
        </is>
      </c>
      <c r="B25" s="4" t="inlineStr">
        <is>
          <t xml:space="preserve"> </t>
        </is>
      </c>
      <c r="C25" s="4" t="inlineStr">
        <is>
          <t xml:space="preserve"> </t>
        </is>
      </c>
      <c r="D25" s="5" t="n">
        <v>48606</v>
      </c>
      <c r="E25" s="4" t="inlineStr">
        <is>
          <t xml:space="preserve"> </t>
        </is>
      </c>
      <c r="F25" s="4" t="inlineStr">
        <is>
          <t xml:space="preserve"> </t>
        </is>
      </c>
      <c r="G25" s="4" t="inlineStr">
        <is>
          <t xml:space="preserve"> </t>
        </is>
      </c>
      <c r="H25" s="4" t="inlineStr">
        <is>
          <t xml:space="preserve"> </t>
        </is>
      </c>
    </row>
    <row r="26">
      <c r="A26" s="4" t="inlineStr">
        <is>
          <t>Conversion of exchangeable stock (in shares)</t>
        </is>
      </c>
      <c r="B26" s="4" t="inlineStr">
        <is>
          <t xml:space="preserve"> </t>
        </is>
      </c>
      <c r="C26" s="4" t="inlineStr">
        <is>
          <t xml:space="preserve"> </t>
        </is>
      </c>
      <c r="D26" s="5" t="n">
        <v>9892</v>
      </c>
      <c r="E26" s="5" t="n">
        <v>-9892</v>
      </c>
      <c r="F26" s="4" t="inlineStr">
        <is>
          <t xml:space="preserve"> </t>
        </is>
      </c>
      <c r="G26" s="4" t="inlineStr">
        <is>
          <t xml:space="preserve"> </t>
        </is>
      </c>
      <c r="H26" s="4" t="inlineStr">
        <is>
          <t xml:space="preserve"> </t>
        </is>
      </c>
    </row>
    <row r="27">
      <c r="A27" s="4" t="inlineStr">
        <is>
          <t>Stock-based compensation</t>
        </is>
      </c>
      <c r="B27" s="5" t="n">
        <v>8258</v>
      </c>
      <c r="C27" s="4" t="inlineStr">
        <is>
          <t xml:space="preserve"> </t>
        </is>
      </c>
      <c r="D27" s="4" t="inlineStr">
        <is>
          <t xml:space="preserve"> </t>
        </is>
      </c>
      <c r="E27" s="4" t="inlineStr">
        <is>
          <t xml:space="preserve"> </t>
        </is>
      </c>
      <c r="F27" s="5" t="n">
        <v>8258</v>
      </c>
      <c r="G27" s="4" t="inlineStr">
        <is>
          <t xml:space="preserve"> </t>
        </is>
      </c>
      <c r="H27" s="4" t="inlineStr">
        <is>
          <t xml:space="preserve"> </t>
        </is>
      </c>
    </row>
    <row r="28">
      <c r="A28" s="4" t="inlineStr">
        <is>
          <t>Ending balance (in shares) at Jun. 30, 2023</t>
        </is>
      </c>
      <c r="B28" s="4" t="inlineStr">
        <is>
          <t xml:space="preserve"> </t>
        </is>
      </c>
      <c r="C28" s="4" t="inlineStr">
        <is>
          <t xml:space="preserve"> </t>
        </is>
      </c>
      <c r="D28" s="5" t="n">
        <v>10050988</v>
      </c>
      <c r="E28" s="5" t="n">
        <v>963043</v>
      </c>
      <c r="F28" s="4" t="inlineStr">
        <is>
          <t xml:space="preserve"> </t>
        </is>
      </c>
      <c r="G28" s="4" t="inlineStr">
        <is>
          <t xml:space="preserve"> </t>
        </is>
      </c>
      <c r="H28" s="4" t="inlineStr">
        <is>
          <t xml:space="preserve"> </t>
        </is>
      </c>
    </row>
    <row r="29">
      <c r="A29" s="3" t="inlineStr">
        <is>
          <t>Increase (Decrease) in 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5" t="n">
        <v>-44184</v>
      </c>
      <c r="C30" s="4" t="inlineStr">
        <is>
          <t xml:space="preserve"> </t>
        </is>
      </c>
      <c r="D30" s="4" t="inlineStr">
        <is>
          <t xml:space="preserve"> </t>
        </is>
      </c>
      <c r="E30" s="4" t="inlineStr">
        <is>
          <t xml:space="preserve"> </t>
        </is>
      </c>
      <c r="F30" s="4" t="inlineStr">
        <is>
          <t xml:space="preserve"> </t>
        </is>
      </c>
      <c r="G30" s="4" t="inlineStr">
        <is>
          <t xml:space="preserve"> </t>
        </is>
      </c>
      <c r="H30" s="5" t="n">
        <v>-44184</v>
      </c>
    </row>
    <row r="31">
      <c r="A31" s="4" t="inlineStr">
        <is>
          <t>Change in cumulative translation adjustment</t>
        </is>
      </c>
      <c r="B31" s="5" t="n">
        <v>-3381</v>
      </c>
      <c r="C31" s="4" t="inlineStr">
        <is>
          <t xml:space="preserve"> </t>
        </is>
      </c>
      <c r="D31" s="4" t="inlineStr">
        <is>
          <t xml:space="preserve"> </t>
        </is>
      </c>
      <c r="E31" s="4" t="inlineStr">
        <is>
          <t xml:space="preserve"> </t>
        </is>
      </c>
      <c r="F31" s="4" t="inlineStr">
        <is>
          <t xml:space="preserve"> </t>
        </is>
      </c>
      <c r="G31" s="5" t="n">
        <v>-3381</v>
      </c>
      <c r="H31" s="4" t="inlineStr">
        <is>
          <t xml:space="preserve"> </t>
        </is>
      </c>
    </row>
    <row r="32">
      <c r="A32" s="4" t="inlineStr">
        <is>
          <t>Ending balance at Jun. 30, 2023</t>
        </is>
      </c>
      <c r="B32" s="5" t="n">
        <v>-215262</v>
      </c>
      <c r="C32" s="4" t="inlineStr">
        <is>
          <t xml:space="preserve"> </t>
        </is>
      </c>
      <c r="D32" s="6" t="n">
        <v>1</v>
      </c>
      <c r="E32" s="6" t="n">
        <v>0</v>
      </c>
      <c r="F32" s="5" t="n">
        <v>968067</v>
      </c>
      <c r="G32" s="5" t="n">
        <v>6232</v>
      </c>
      <c r="H32" s="5" t="n">
        <v>-1189562</v>
      </c>
    </row>
    <row r="33">
      <c r="A33" s="3" t="inlineStr">
        <is>
          <t>Increase (Decrease) in Stockholders' Equity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of restricted stock units (in shares)</t>
        </is>
      </c>
      <c r="B34" s="4" t="inlineStr">
        <is>
          <t xml:space="preserve"> </t>
        </is>
      </c>
      <c r="C34" s="4" t="inlineStr">
        <is>
          <t xml:space="preserve"> </t>
        </is>
      </c>
      <c r="D34" s="5" t="n">
        <v>2474</v>
      </c>
      <c r="E34" s="4" t="inlineStr">
        <is>
          <t xml:space="preserve"> </t>
        </is>
      </c>
      <c r="F34" s="4" t="inlineStr">
        <is>
          <t xml:space="preserve"> </t>
        </is>
      </c>
      <c r="G34" s="4" t="inlineStr">
        <is>
          <t xml:space="preserve"> </t>
        </is>
      </c>
      <c r="H34" s="4" t="inlineStr">
        <is>
          <t xml:space="preserve"> </t>
        </is>
      </c>
    </row>
    <row r="35">
      <c r="A35" s="4" t="inlineStr">
        <is>
          <t>Stock-based compensation</t>
        </is>
      </c>
      <c r="B35" s="5" t="n">
        <v>4924</v>
      </c>
      <c r="C35" s="4" t="inlineStr">
        <is>
          <t xml:space="preserve"> </t>
        </is>
      </c>
      <c r="D35" s="4" t="inlineStr">
        <is>
          <t xml:space="preserve"> </t>
        </is>
      </c>
      <c r="E35" s="4" t="inlineStr">
        <is>
          <t xml:space="preserve"> </t>
        </is>
      </c>
      <c r="F35" s="5" t="n">
        <v>4924</v>
      </c>
      <c r="G35" s="4" t="inlineStr">
        <is>
          <t xml:space="preserve"> </t>
        </is>
      </c>
      <c r="H35" s="4" t="inlineStr">
        <is>
          <t xml:space="preserve"> </t>
        </is>
      </c>
    </row>
    <row r="36">
      <c r="A36" s="4" t="inlineStr">
        <is>
          <t>Ending balance (in shares) at Sep. 30, 2023</t>
        </is>
      </c>
      <c r="B36" s="4" t="inlineStr">
        <is>
          <t xml:space="preserve"> </t>
        </is>
      </c>
      <c r="C36" s="4" t="inlineStr">
        <is>
          <t xml:space="preserve"> </t>
        </is>
      </c>
      <c r="D36" s="5" t="n">
        <v>10053462</v>
      </c>
      <c r="E36" s="5" t="n">
        <v>963043</v>
      </c>
      <c r="F36" s="4" t="inlineStr">
        <is>
          <t xml:space="preserve"> </t>
        </is>
      </c>
      <c r="G36" s="4" t="inlineStr">
        <is>
          <t xml:space="preserve"> </t>
        </is>
      </c>
      <c r="H36" s="4" t="inlineStr">
        <is>
          <t xml:space="preserve"> </t>
        </is>
      </c>
    </row>
    <row r="37">
      <c r="A37" s="3" t="inlineStr">
        <is>
          <t>Increase (Decrease) in Stockholders' Equity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5" t="n">
        <v>-57630</v>
      </c>
      <c r="C38" s="4" t="inlineStr">
        <is>
          <t xml:space="preserve"> </t>
        </is>
      </c>
      <c r="D38" s="4" t="inlineStr">
        <is>
          <t xml:space="preserve"> </t>
        </is>
      </c>
      <c r="E38" s="4" t="inlineStr">
        <is>
          <t xml:space="preserve"> </t>
        </is>
      </c>
      <c r="F38" s="4" t="inlineStr">
        <is>
          <t xml:space="preserve"> </t>
        </is>
      </c>
      <c r="G38" s="4" t="inlineStr">
        <is>
          <t xml:space="preserve"> </t>
        </is>
      </c>
      <c r="H38" s="5" t="n">
        <v>-57630</v>
      </c>
    </row>
    <row r="39">
      <c r="A39" s="4" t="inlineStr">
        <is>
          <t>Change in cumulative translation adjustment</t>
        </is>
      </c>
      <c r="B39" s="5" t="n">
        <v>3547</v>
      </c>
      <c r="C39" s="4" t="inlineStr">
        <is>
          <t xml:space="preserve"> </t>
        </is>
      </c>
      <c r="D39" s="4" t="inlineStr">
        <is>
          <t xml:space="preserve"> </t>
        </is>
      </c>
      <c r="E39" s="4" t="inlineStr">
        <is>
          <t xml:space="preserve"> </t>
        </is>
      </c>
      <c r="F39" s="4" t="inlineStr">
        <is>
          <t xml:space="preserve"> </t>
        </is>
      </c>
      <c r="G39" s="5" t="n">
        <v>3547</v>
      </c>
      <c r="H39" s="4" t="inlineStr">
        <is>
          <t xml:space="preserve"> </t>
        </is>
      </c>
    </row>
    <row r="40">
      <c r="A40" s="4" t="inlineStr">
        <is>
          <t>Ending balance at Sep. 30, 2023</t>
        </is>
      </c>
      <c r="B40" s="5" t="n">
        <v>-264421</v>
      </c>
      <c r="C40" s="4" t="inlineStr">
        <is>
          <t xml:space="preserve"> </t>
        </is>
      </c>
      <c r="D40" s="6" t="n">
        <v>1</v>
      </c>
      <c r="E40" s="6" t="n">
        <v>0</v>
      </c>
      <c r="F40" s="5" t="n">
        <v>972991</v>
      </c>
      <c r="G40" s="5" t="n">
        <v>9779</v>
      </c>
      <c r="H40" s="5" t="n">
        <v>-1247192</v>
      </c>
    </row>
    <row r="41">
      <c r="A41" s="4" t="inlineStr">
        <is>
          <t>Beginning balance (in shares) at Dec. 31, 2023</t>
        </is>
      </c>
      <c r="B41" s="4" t="inlineStr">
        <is>
          <t xml:space="preserve"> </t>
        </is>
      </c>
      <c r="C41" s="5" t="n">
        <v>712982</v>
      </c>
      <c r="D41" s="5" t="n">
        <v>10380725</v>
      </c>
      <c r="E41" s="5" t="n">
        <v>712982</v>
      </c>
      <c r="F41" s="4" t="inlineStr">
        <is>
          <t xml:space="preserve"> </t>
        </is>
      </c>
      <c r="G41" s="4" t="inlineStr">
        <is>
          <t xml:space="preserve"> </t>
        </is>
      </c>
      <c r="H41" s="4" t="inlineStr">
        <is>
          <t xml:space="preserve"> </t>
        </is>
      </c>
    </row>
    <row r="42">
      <c r="A42" s="4" t="inlineStr">
        <is>
          <t>Beginning balance at Dec. 31, 2023</t>
        </is>
      </c>
      <c r="B42" s="5" t="n">
        <v>-376701</v>
      </c>
      <c r="C42" s="4" t="inlineStr">
        <is>
          <t xml:space="preserve"> </t>
        </is>
      </c>
      <c r="D42" s="6" t="n">
        <v>1</v>
      </c>
      <c r="E42" s="6" t="n">
        <v>0</v>
      </c>
      <c r="F42" s="5" t="n">
        <v>977503</v>
      </c>
      <c r="G42" s="5" t="n">
        <v>4976</v>
      </c>
      <c r="H42" s="5" t="n">
        <v>-1359181</v>
      </c>
    </row>
    <row r="43">
      <c r="A43" s="3" t="inlineStr">
        <is>
          <t>Increase (Decrease) in Stockholders' Equity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esting of restricted stock units (in shares)</t>
        </is>
      </c>
      <c r="B44" s="4" t="inlineStr">
        <is>
          <t xml:space="preserve"> </t>
        </is>
      </c>
      <c r="C44" s="4" t="inlineStr">
        <is>
          <t xml:space="preserve"> </t>
        </is>
      </c>
      <c r="D44" s="5" t="n">
        <v>28422</v>
      </c>
      <c r="E44" s="4" t="inlineStr">
        <is>
          <t xml:space="preserve"> </t>
        </is>
      </c>
      <c r="F44" s="4" t="inlineStr">
        <is>
          <t xml:space="preserve"> </t>
        </is>
      </c>
      <c r="G44" s="4" t="inlineStr">
        <is>
          <t xml:space="preserve"> </t>
        </is>
      </c>
      <c r="H44" s="4" t="inlineStr">
        <is>
          <t xml:space="preserve"> </t>
        </is>
      </c>
    </row>
    <row r="45">
      <c r="A45" s="4" t="inlineStr">
        <is>
          <t>Stock-based compensation</t>
        </is>
      </c>
      <c r="B45" s="5" t="n">
        <v>3009</v>
      </c>
      <c r="C45" s="4" t="inlineStr">
        <is>
          <t xml:space="preserve"> </t>
        </is>
      </c>
      <c r="D45" s="4" t="inlineStr">
        <is>
          <t xml:space="preserve"> </t>
        </is>
      </c>
      <c r="E45" s="4" t="inlineStr">
        <is>
          <t xml:space="preserve"> </t>
        </is>
      </c>
      <c r="F45" s="5" t="n">
        <v>3009</v>
      </c>
      <c r="G45" s="4" t="inlineStr">
        <is>
          <t xml:space="preserve"> </t>
        </is>
      </c>
      <c r="H45" s="4" t="inlineStr">
        <is>
          <t xml:space="preserve"> </t>
        </is>
      </c>
    </row>
    <row r="46">
      <c r="A46" s="4" t="inlineStr">
        <is>
          <t>Ending balance (in shares) at Mar. 31, 2024</t>
        </is>
      </c>
      <c r="B46" s="4" t="inlineStr">
        <is>
          <t xml:space="preserve"> </t>
        </is>
      </c>
      <c r="C46" s="4" t="inlineStr">
        <is>
          <t xml:space="preserve"> </t>
        </is>
      </c>
      <c r="D46" s="5" t="n">
        <v>10409147</v>
      </c>
      <c r="E46" s="5" t="n">
        <v>712982</v>
      </c>
      <c r="F46" s="4" t="inlineStr">
        <is>
          <t xml:space="preserve"> </t>
        </is>
      </c>
      <c r="G46" s="4" t="inlineStr">
        <is>
          <t xml:space="preserve"> </t>
        </is>
      </c>
      <c r="H46" s="4" t="inlineStr">
        <is>
          <t xml:space="preserve"> </t>
        </is>
      </c>
    </row>
    <row r="47">
      <c r="A47" s="3" t="inlineStr">
        <is>
          <t>Increase (Decrease) in Stockholders' Equity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t>
        </is>
      </c>
      <c r="B48" s="5" t="n">
        <v>-50487</v>
      </c>
      <c r="C48" s="4" t="inlineStr">
        <is>
          <t xml:space="preserve"> </t>
        </is>
      </c>
      <c r="D48" s="4" t="inlineStr">
        <is>
          <t xml:space="preserve"> </t>
        </is>
      </c>
      <c r="E48" s="4" t="inlineStr">
        <is>
          <t xml:space="preserve"> </t>
        </is>
      </c>
      <c r="F48" s="4" t="inlineStr">
        <is>
          <t xml:space="preserve"> </t>
        </is>
      </c>
      <c r="G48" s="4" t="inlineStr">
        <is>
          <t xml:space="preserve"> </t>
        </is>
      </c>
      <c r="H48" s="5" t="n">
        <v>-50487</v>
      </c>
    </row>
    <row r="49">
      <c r="A49" s="4" t="inlineStr">
        <is>
          <t>Change in cumulative translation adjustment</t>
        </is>
      </c>
      <c r="B49" s="5" t="n">
        <v>-589</v>
      </c>
      <c r="C49" s="4" t="inlineStr">
        <is>
          <t xml:space="preserve"> </t>
        </is>
      </c>
      <c r="D49" s="4" t="inlineStr">
        <is>
          <t xml:space="preserve"> </t>
        </is>
      </c>
      <c r="E49" s="4" t="inlineStr">
        <is>
          <t xml:space="preserve"> </t>
        </is>
      </c>
      <c r="F49" s="4" t="inlineStr">
        <is>
          <t xml:space="preserve"> </t>
        </is>
      </c>
      <c r="G49" s="5" t="n">
        <v>-589</v>
      </c>
      <c r="H49" s="4" t="inlineStr">
        <is>
          <t xml:space="preserve"> </t>
        </is>
      </c>
    </row>
    <row r="50">
      <c r="A50" s="4" t="inlineStr">
        <is>
          <t>Ending balance at Mar. 31, 2024</t>
        </is>
      </c>
      <c r="B50" s="5" t="n">
        <v>-424768</v>
      </c>
      <c r="C50" s="4" t="inlineStr">
        <is>
          <t xml:space="preserve"> </t>
        </is>
      </c>
      <c r="D50" s="6" t="n">
        <v>1</v>
      </c>
      <c r="E50" s="6" t="n">
        <v>0</v>
      </c>
      <c r="F50" s="5" t="n">
        <v>980512</v>
      </c>
      <c r="G50" s="5" t="n">
        <v>4387</v>
      </c>
      <c r="H50" s="5" t="n">
        <v>-1409668</v>
      </c>
    </row>
    <row r="51">
      <c r="A51" s="4" t="inlineStr">
        <is>
          <t>Beginning balance (in shares) at Dec. 31, 2023</t>
        </is>
      </c>
      <c r="B51" s="4" t="inlineStr">
        <is>
          <t xml:space="preserve"> </t>
        </is>
      </c>
      <c r="C51" s="5" t="n">
        <v>712982</v>
      </c>
      <c r="D51" s="5" t="n">
        <v>10380725</v>
      </c>
      <c r="E51" s="5" t="n">
        <v>712982</v>
      </c>
      <c r="F51" s="4" t="inlineStr">
        <is>
          <t xml:space="preserve"> </t>
        </is>
      </c>
      <c r="G51" s="4" t="inlineStr">
        <is>
          <t xml:space="preserve"> </t>
        </is>
      </c>
      <c r="H51" s="4" t="inlineStr">
        <is>
          <t xml:space="preserve"> </t>
        </is>
      </c>
    </row>
    <row r="52">
      <c r="A52" s="4" t="inlineStr">
        <is>
          <t>Beginning balance at Dec. 31, 2023</t>
        </is>
      </c>
      <c r="B52" s="5" t="n">
        <v>-376701</v>
      </c>
      <c r="C52" s="4" t="inlineStr">
        <is>
          <t xml:space="preserve"> </t>
        </is>
      </c>
      <c r="D52" s="6" t="n">
        <v>1</v>
      </c>
      <c r="E52" s="6" t="n">
        <v>0</v>
      </c>
      <c r="F52" s="5" t="n">
        <v>977503</v>
      </c>
      <c r="G52" s="5" t="n">
        <v>4976</v>
      </c>
      <c r="H52" s="5" t="n">
        <v>-1359181</v>
      </c>
    </row>
    <row r="53">
      <c r="A53" s="4" t="inlineStr">
        <is>
          <t>Ending balance (in shares) at Sep. 30, 2024</t>
        </is>
      </c>
      <c r="B53" s="4" t="inlineStr">
        <is>
          <t xml:space="preserve"> </t>
        </is>
      </c>
      <c r="C53" s="5" t="n">
        <v>551072</v>
      </c>
      <c r="D53" s="5" t="n">
        <v>11044515</v>
      </c>
      <c r="E53" s="5" t="n">
        <v>551072</v>
      </c>
      <c r="F53" s="4" t="inlineStr">
        <is>
          <t xml:space="preserve"> </t>
        </is>
      </c>
      <c r="G53" s="4" t="inlineStr">
        <is>
          <t xml:space="preserve"> </t>
        </is>
      </c>
      <c r="H53" s="4" t="inlineStr">
        <is>
          <t xml:space="preserve"> </t>
        </is>
      </c>
    </row>
    <row r="54">
      <c r="A54" s="3" t="inlineStr">
        <is>
          <t>Increase (Decrease) in Stockholders' Equity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5" t="n">
        <v>-19713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at Sep. 30, 2024</t>
        </is>
      </c>
      <c r="B56" s="5" t="n">
        <v>-596467</v>
      </c>
      <c r="C56" s="4" t="inlineStr">
        <is>
          <t xml:space="preserve"> </t>
        </is>
      </c>
      <c r="D56" s="6" t="n">
        <v>1</v>
      </c>
      <c r="E56" s="6" t="n">
        <v>0</v>
      </c>
      <c r="F56" s="5" t="n">
        <v>959501</v>
      </c>
      <c r="G56" s="5" t="n">
        <v>343</v>
      </c>
      <c r="H56" s="5" t="n">
        <v>-1556312</v>
      </c>
    </row>
    <row r="57">
      <c r="A57" s="4" t="inlineStr">
        <is>
          <t>Beginning balance (in shares) at Mar. 31, 2024</t>
        </is>
      </c>
      <c r="B57" s="4" t="inlineStr">
        <is>
          <t xml:space="preserve"> </t>
        </is>
      </c>
      <c r="C57" s="4" t="inlineStr">
        <is>
          <t xml:space="preserve"> </t>
        </is>
      </c>
      <c r="D57" s="5" t="n">
        <v>10409147</v>
      </c>
      <c r="E57" s="5" t="n">
        <v>712982</v>
      </c>
      <c r="F57" s="4" t="inlineStr">
        <is>
          <t xml:space="preserve"> </t>
        </is>
      </c>
      <c r="G57" s="4" t="inlineStr">
        <is>
          <t xml:space="preserve"> </t>
        </is>
      </c>
      <c r="H57" s="4" t="inlineStr">
        <is>
          <t xml:space="preserve"> </t>
        </is>
      </c>
    </row>
    <row r="58">
      <c r="A58" s="4" t="inlineStr">
        <is>
          <t>Beginning balance at Mar. 31, 2024</t>
        </is>
      </c>
      <c r="B58" s="5" t="n">
        <v>-424768</v>
      </c>
      <c r="C58" s="4" t="inlineStr">
        <is>
          <t xml:space="preserve"> </t>
        </is>
      </c>
      <c r="D58" s="6" t="n">
        <v>1</v>
      </c>
      <c r="E58" s="6" t="n">
        <v>0</v>
      </c>
      <c r="F58" s="5" t="n">
        <v>980512</v>
      </c>
      <c r="G58" s="5" t="n">
        <v>4387</v>
      </c>
      <c r="H58" s="5" t="n">
        <v>-1409668</v>
      </c>
    </row>
    <row r="59">
      <c r="A59" s="3" t="inlineStr">
        <is>
          <t>Increase (Decrease) in Stockholders' Equity (Defic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of exchangeable stock (in shares)</t>
        </is>
      </c>
      <c r="B60" s="4" t="inlineStr">
        <is>
          <t xml:space="preserve"> </t>
        </is>
      </c>
      <c r="C60" s="4" t="inlineStr">
        <is>
          <t xml:space="preserve"> </t>
        </is>
      </c>
      <c r="D60" s="5" t="n">
        <v>161910</v>
      </c>
      <c r="E60" s="5" t="n">
        <v>-161910</v>
      </c>
      <c r="F60" s="4" t="inlineStr">
        <is>
          <t xml:space="preserve"> </t>
        </is>
      </c>
      <c r="G60" s="4" t="inlineStr">
        <is>
          <t xml:space="preserve"> </t>
        </is>
      </c>
      <c r="H60" s="4" t="inlineStr">
        <is>
          <t xml:space="preserve"> </t>
        </is>
      </c>
    </row>
    <row r="61">
      <c r="A61" s="4" t="inlineStr">
        <is>
          <t>Issuance of delayed draw warrants</t>
        </is>
      </c>
      <c r="B61" s="5" t="n">
        <v>1488</v>
      </c>
      <c r="C61" s="4" t="inlineStr">
        <is>
          <t xml:space="preserve"> </t>
        </is>
      </c>
      <c r="D61" s="4" t="inlineStr">
        <is>
          <t xml:space="preserve"> </t>
        </is>
      </c>
      <c r="E61" s="4" t="inlineStr">
        <is>
          <t xml:space="preserve"> </t>
        </is>
      </c>
      <c r="F61" s="5" t="n">
        <v>1488</v>
      </c>
      <c r="G61" s="4" t="inlineStr">
        <is>
          <t xml:space="preserve"> </t>
        </is>
      </c>
      <c r="H61" s="4" t="inlineStr">
        <is>
          <t xml:space="preserve"> </t>
        </is>
      </c>
    </row>
    <row r="62">
      <c r="A62" s="4" t="inlineStr">
        <is>
          <t>Stock-based compensation</t>
        </is>
      </c>
      <c r="B62" s="5" t="n">
        <v>1779</v>
      </c>
      <c r="C62" s="4" t="inlineStr">
        <is>
          <t xml:space="preserve"> </t>
        </is>
      </c>
      <c r="D62" s="4" t="inlineStr">
        <is>
          <t xml:space="preserve"> </t>
        </is>
      </c>
      <c r="E62" s="4" t="inlineStr">
        <is>
          <t xml:space="preserve"> </t>
        </is>
      </c>
      <c r="F62" s="5" t="n">
        <v>1779</v>
      </c>
      <c r="G62" s="4" t="inlineStr">
        <is>
          <t xml:space="preserve"> </t>
        </is>
      </c>
      <c r="H62" s="4" t="inlineStr">
        <is>
          <t xml:space="preserve"> </t>
        </is>
      </c>
    </row>
    <row r="63">
      <c r="A63" s="4" t="inlineStr">
        <is>
          <t>Ending balance (in shares) at Jun. 30, 2024</t>
        </is>
      </c>
      <c r="B63" s="4" t="inlineStr">
        <is>
          <t xml:space="preserve"> </t>
        </is>
      </c>
      <c r="C63" s="4" t="inlineStr">
        <is>
          <t xml:space="preserve"> </t>
        </is>
      </c>
      <c r="D63" s="5" t="n">
        <v>10571057</v>
      </c>
      <c r="E63" s="5" t="n">
        <v>551072</v>
      </c>
      <c r="F63" s="4" t="inlineStr">
        <is>
          <t xml:space="preserve"> </t>
        </is>
      </c>
      <c r="G63" s="4" t="inlineStr">
        <is>
          <t xml:space="preserve"> </t>
        </is>
      </c>
      <c r="H63" s="4" t="inlineStr">
        <is>
          <t xml:space="preserve"> </t>
        </is>
      </c>
    </row>
    <row r="64">
      <c r="A64" s="3" t="inlineStr">
        <is>
          <t>Increase (Decrease) in Stockholders' Equity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t>
        </is>
      </c>
      <c r="B65" s="5" t="n">
        <v>32747</v>
      </c>
      <c r="C65" s="4" t="inlineStr">
        <is>
          <t xml:space="preserve"> </t>
        </is>
      </c>
      <c r="D65" s="4" t="inlineStr">
        <is>
          <t xml:space="preserve"> </t>
        </is>
      </c>
      <c r="E65" s="4" t="inlineStr">
        <is>
          <t xml:space="preserve"> </t>
        </is>
      </c>
      <c r="F65" s="4" t="inlineStr">
        <is>
          <t xml:space="preserve"> </t>
        </is>
      </c>
      <c r="G65" s="4" t="inlineStr">
        <is>
          <t xml:space="preserve"> </t>
        </is>
      </c>
      <c r="H65" s="5" t="n">
        <v>32747</v>
      </c>
    </row>
    <row r="66">
      <c r="A66" s="4" t="inlineStr">
        <is>
          <t>Change in cumulative translation adjustment</t>
        </is>
      </c>
      <c r="B66" s="5" t="n">
        <v>1395</v>
      </c>
      <c r="C66" s="4" t="inlineStr">
        <is>
          <t xml:space="preserve"> </t>
        </is>
      </c>
      <c r="D66" s="4" t="inlineStr">
        <is>
          <t xml:space="preserve"> </t>
        </is>
      </c>
      <c r="E66" s="4" t="inlineStr">
        <is>
          <t xml:space="preserve"> </t>
        </is>
      </c>
      <c r="F66" s="4" t="inlineStr">
        <is>
          <t xml:space="preserve"> </t>
        </is>
      </c>
      <c r="G66" s="5" t="n">
        <v>1395</v>
      </c>
      <c r="H66" s="4" t="inlineStr">
        <is>
          <t xml:space="preserve"> </t>
        </is>
      </c>
    </row>
    <row r="67">
      <c r="A67" s="4" t="inlineStr">
        <is>
          <t>Ending balance at Jun. 30, 2024</t>
        </is>
      </c>
      <c r="B67" s="5" t="n">
        <v>-387359</v>
      </c>
      <c r="C67" s="4" t="inlineStr">
        <is>
          <t xml:space="preserve"> </t>
        </is>
      </c>
      <c r="D67" s="6" t="n">
        <v>1</v>
      </c>
      <c r="E67" s="6" t="n">
        <v>0</v>
      </c>
      <c r="F67" s="5" t="n">
        <v>983779</v>
      </c>
      <c r="G67" s="5" t="n">
        <v>5782</v>
      </c>
      <c r="H67" s="5" t="n">
        <v>-1376921</v>
      </c>
    </row>
    <row r="68">
      <c r="A68" s="3" t="inlineStr">
        <is>
          <t>Increase (Decrease) in Stockholders' Equity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based compensation</t>
        </is>
      </c>
      <c r="B69" s="5" t="n">
        <v>1614</v>
      </c>
      <c r="C69" s="4" t="inlineStr">
        <is>
          <t xml:space="preserve"> </t>
        </is>
      </c>
      <c r="D69" s="4" t="inlineStr">
        <is>
          <t xml:space="preserve"> </t>
        </is>
      </c>
      <c r="E69" s="4" t="inlineStr">
        <is>
          <t xml:space="preserve"> </t>
        </is>
      </c>
      <c r="F69" s="5" t="n">
        <v>1614</v>
      </c>
      <c r="G69" s="4" t="inlineStr">
        <is>
          <t xml:space="preserve"> </t>
        </is>
      </c>
      <c r="H69" s="4" t="inlineStr">
        <is>
          <t xml:space="preserve"> </t>
        </is>
      </c>
    </row>
    <row r="70">
      <c r="A70" s="4" t="inlineStr">
        <is>
          <t>Preferred stock accretion to redemption value</t>
        </is>
      </c>
      <c r="B70" s="5" t="n">
        <v>-25892</v>
      </c>
      <c r="C70" s="4" t="inlineStr">
        <is>
          <t xml:space="preserve"> </t>
        </is>
      </c>
      <c r="D70" s="4" t="inlineStr">
        <is>
          <t xml:space="preserve"> </t>
        </is>
      </c>
      <c r="E70" s="4" t="inlineStr">
        <is>
          <t xml:space="preserve"> </t>
        </is>
      </c>
      <c r="F70" s="5" t="n">
        <v>-25892</v>
      </c>
      <c r="G70" s="4" t="inlineStr">
        <is>
          <t xml:space="preserve"> </t>
        </is>
      </c>
      <c r="H70" s="4" t="inlineStr">
        <is>
          <t xml:space="preserve"> </t>
        </is>
      </c>
    </row>
    <row r="71">
      <c r="A71" s="4" t="inlineStr">
        <is>
          <t>Common stock issuance for exercise of warrants (in shares)</t>
        </is>
      </c>
      <c r="B71" s="4" t="inlineStr">
        <is>
          <t xml:space="preserve"> </t>
        </is>
      </c>
      <c r="C71" s="4" t="inlineStr">
        <is>
          <t xml:space="preserve"> </t>
        </is>
      </c>
      <c r="D71" s="5" t="n">
        <v>473458</v>
      </c>
      <c r="E71" s="4" t="inlineStr">
        <is>
          <t xml:space="preserve"> </t>
        </is>
      </c>
      <c r="F71" s="4" t="inlineStr">
        <is>
          <t xml:space="preserve"> </t>
        </is>
      </c>
      <c r="G71" s="4" t="inlineStr">
        <is>
          <t xml:space="preserve"> </t>
        </is>
      </c>
      <c r="H71" s="4" t="inlineStr">
        <is>
          <t xml:space="preserve"> </t>
        </is>
      </c>
    </row>
    <row r="72">
      <c r="A72" s="4" t="inlineStr">
        <is>
          <t>Ending balance (in shares) at Sep. 30, 2024</t>
        </is>
      </c>
      <c r="B72" s="4" t="inlineStr">
        <is>
          <t xml:space="preserve"> </t>
        </is>
      </c>
      <c r="C72" s="5" t="n">
        <v>551072</v>
      </c>
      <c r="D72" s="5" t="n">
        <v>11044515</v>
      </c>
      <c r="E72" s="5" t="n">
        <v>551072</v>
      </c>
      <c r="F72" s="4" t="inlineStr">
        <is>
          <t xml:space="preserve"> </t>
        </is>
      </c>
      <c r="G72" s="4" t="inlineStr">
        <is>
          <t xml:space="preserve"> </t>
        </is>
      </c>
      <c r="H72" s="4" t="inlineStr">
        <is>
          <t xml:space="preserve"> </t>
        </is>
      </c>
    </row>
    <row r="73">
      <c r="A73" s="3" t="inlineStr">
        <is>
          <t>Increase (Decrease) in Stockholders' Equity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loss</t>
        </is>
      </c>
      <c r="B74" s="5" t="n">
        <v>-179391</v>
      </c>
      <c r="C74" s="4" t="inlineStr">
        <is>
          <t xml:space="preserve"> </t>
        </is>
      </c>
      <c r="D74" s="4" t="inlineStr">
        <is>
          <t xml:space="preserve"> </t>
        </is>
      </c>
      <c r="E74" s="4" t="inlineStr">
        <is>
          <t xml:space="preserve"> </t>
        </is>
      </c>
      <c r="F74" s="4" t="inlineStr">
        <is>
          <t xml:space="preserve"> </t>
        </is>
      </c>
      <c r="G74" s="4" t="inlineStr">
        <is>
          <t xml:space="preserve"> </t>
        </is>
      </c>
      <c r="H74" s="5" t="n">
        <v>-179391</v>
      </c>
    </row>
    <row r="75">
      <c r="A75" s="4" t="inlineStr">
        <is>
          <t>Change in cumulative translation adjustment</t>
        </is>
      </c>
      <c r="B75" s="5" t="n">
        <v>-5439</v>
      </c>
      <c r="C75" s="4" t="inlineStr">
        <is>
          <t xml:space="preserve"> </t>
        </is>
      </c>
      <c r="D75" s="4" t="inlineStr">
        <is>
          <t xml:space="preserve"> </t>
        </is>
      </c>
      <c r="E75" s="4" t="inlineStr">
        <is>
          <t xml:space="preserve"> </t>
        </is>
      </c>
      <c r="F75" s="4" t="inlineStr">
        <is>
          <t xml:space="preserve"> </t>
        </is>
      </c>
      <c r="G75" s="5" t="n">
        <v>-5439</v>
      </c>
      <c r="H75" s="4" t="inlineStr">
        <is>
          <t xml:space="preserve"> </t>
        </is>
      </c>
    </row>
    <row r="76">
      <c r="A76" s="4" t="inlineStr">
        <is>
          <t>Ending balance at Sep. 30, 2024</t>
        </is>
      </c>
      <c r="B76" s="6" t="n">
        <v>-596467</v>
      </c>
      <c r="C76" s="4" t="inlineStr">
        <is>
          <t xml:space="preserve"> </t>
        </is>
      </c>
      <c r="D76" s="6" t="n">
        <v>1</v>
      </c>
      <c r="E76" s="6" t="n">
        <v>0</v>
      </c>
      <c r="F76" s="6" t="n">
        <v>959501</v>
      </c>
      <c r="G76" s="6" t="n">
        <v>343</v>
      </c>
      <c r="H76" s="6" t="n">
        <v>-15563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02</v>
      </c>
      <c r="C4" s="6" t="n">
        <v>75</v>
      </c>
      <c r="D4" s="6" t="n">
        <v>626</v>
      </c>
      <c r="E4" s="6" t="n">
        <v>1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Restructuring Activities (Details) - USD ($) $ in Thousands</t>
        </is>
      </c>
      <c r="C1" s="2" t="inlineStr">
        <is>
          <t>3 Months Ended</t>
        </is>
      </c>
      <c r="F1" s="2" t="inlineStr">
        <is>
          <t>9 Months Ended</t>
        </is>
      </c>
      <c r="H1" s="2" t="inlineStr">
        <is>
          <t>12 Months Ended</t>
        </is>
      </c>
    </row>
    <row r="2">
      <c r="B2" s="2" t="inlineStr">
        <is>
          <t>Mar. 01, 2023</t>
        </is>
      </c>
      <c r="C2" s="2" t="inlineStr">
        <is>
          <t>Sep. 30, 2024</t>
        </is>
      </c>
      <c r="D2" s="2" t="inlineStr">
        <is>
          <t>Mar. 31, 2024</t>
        </is>
      </c>
      <c r="E2" s="2" t="inlineStr">
        <is>
          <t>Sep. 30, 2023</t>
        </is>
      </c>
      <c r="F2" s="2" t="inlineStr">
        <is>
          <t>Sep. 30, 2024</t>
        </is>
      </c>
      <c r="G2" s="2" t="inlineStr">
        <is>
          <t>Sep. 30, 2023</t>
        </is>
      </c>
      <c r="H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other charges</t>
        </is>
      </c>
      <c r="B4" s="4" t="inlineStr">
        <is>
          <t xml:space="preserve"> </t>
        </is>
      </c>
      <c r="C4" s="6" t="n">
        <v>1304</v>
      </c>
      <c r="D4" s="4" t="inlineStr">
        <is>
          <t xml:space="preserve"> </t>
        </is>
      </c>
      <c r="E4" s="6" t="n">
        <v>12</v>
      </c>
      <c r="F4" s="6" t="n">
        <v>3896</v>
      </c>
      <c r="G4" s="6" t="n">
        <v>2119</v>
      </c>
      <c r="H4" s="4" t="inlineStr">
        <is>
          <t xml:space="preserve"> </t>
        </is>
      </c>
    </row>
    <row r="5">
      <c r="A5" s="4" t="inlineStr">
        <is>
          <t>March 2023 Restructuring | Employee Seve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and other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00</v>
      </c>
    </row>
    <row r="8">
      <c r="A8" s="4" t="inlineStr">
        <is>
          <t>March 2023 Restructuring | Employee Severance | Corporate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of existing roles</t>
        </is>
      </c>
      <c r="B10" s="9" t="n">
        <v>0.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uction In For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uction of existing roles</t>
        </is>
      </c>
      <c r="B13" s="4" t="inlineStr">
        <is>
          <t xml:space="preserve"> </t>
        </is>
      </c>
      <c r="C13" s="4" t="inlineStr">
        <is>
          <t xml:space="preserve"> </t>
        </is>
      </c>
      <c r="D13" s="9" t="n">
        <v>0.17</v>
      </c>
      <c r="E13" s="4" t="inlineStr">
        <is>
          <t xml:space="preserve"> </t>
        </is>
      </c>
      <c r="F13" s="4" t="inlineStr">
        <is>
          <t xml:space="preserve"> </t>
        </is>
      </c>
      <c r="G13" s="4" t="inlineStr">
        <is>
          <t xml:space="preserve"> </t>
        </is>
      </c>
      <c r="H13" s="4" t="inlineStr">
        <is>
          <t xml:space="preserve"> </t>
        </is>
      </c>
    </row>
    <row r="14">
      <c r="A14" s="4" t="inlineStr">
        <is>
          <t>Restructuring and other charges</t>
        </is>
      </c>
      <c r="B14" s="4" t="inlineStr">
        <is>
          <t xml:space="preserve"> </t>
        </is>
      </c>
      <c r="C14" s="4" t="inlineStr">
        <is>
          <t xml:space="preserve"> </t>
        </is>
      </c>
      <c r="D14" s="6" t="n">
        <v>3000</v>
      </c>
      <c r="E14" s="4" t="inlineStr">
        <is>
          <t xml:space="preserve"> </t>
        </is>
      </c>
      <c r="F14" s="4" t="inlineStr">
        <is>
          <t xml:space="preserve"> </t>
        </is>
      </c>
      <c r="G14" s="4" t="inlineStr">
        <is>
          <t xml:space="preserve"> </t>
        </is>
      </c>
      <c r="H14" s="4" t="inlineStr">
        <is>
          <t xml:space="preserve"> </t>
        </is>
      </c>
    </row>
    <row r="15">
      <c r="A15" s="4" t="inlineStr">
        <is>
          <t>Payments for restructuring</t>
        </is>
      </c>
      <c r="B15" s="4" t="inlineStr">
        <is>
          <t xml:space="preserve"> </t>
        </is>
      </c>
      <c r="C15" s="4" t="inlineStr">
        <is>
          <t xml:space="preserve"> </t>
        </is>
      </c>
      <c r="D15" s="6" t="n">
        <v>3000</v>
      </c>
      <c r="E15" s="4" t="inlineStr">
        <is>
          <t xml:space="preserve"> </t>
        </is>
      </c>
      <c r="F15" s="4" t="inlineStr">
        <is>
          <t xml:space="preserve"> </t>
        </is>
      </c>
      <c r="G15" s="4" t="inlineStr">
        <is>
          <t xml:space="preserve"> </t>
        </is>
      </c>
      <c r="H15"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mendment to Articles of Incorporation (Details) - $ / shares</t>
        </is>
      </c>
      <c r="B1" s="2" t="inlineStr">
        <is>
          <t>Dec. 23, 2024</t>
        </is>
      </c>
      <c r="C1" s="2" t="inlineStr">
        <is>
          <t>Oct. 01, 2024</t>
        </is>
      </c>
      <c r="D1" s="2" t="inlineStr">
        <is>
          <t>Sep. 30, 2024</t>
        </is>
      </c>
      <c r="E1" s="2" t="inlineStr">
        <is>
          <t>Sep. 2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s authorized (in shares)</t>
        </is>
      </c>
      <c r="B3" s="4" t="inlineStr">
        <is>
          <t xml:space="preserve"> </t>
        </is>
      </c>
      <c r="C3" s="4" t="inlineStr">
        <is>
          <t xml:space="preserve"> </t>
        </is>
      </c>
      <c r="D3" s="5" t="n">
        <v>272000000</v>
      </c>
      <c r="E3" s="5" t="n">
        <v>272000000</v>
      </c>
    </row>
    <row r="4">
      <c r="A4" s="4" t="inlineStr">
        <is>
          <t>Preferred stock, authorized (in shares)</t>
        </is>
      </c>
      <c r="B4" s="4" t="inlineStr">
        <is>
          <t xml:space="preserve"> </t>
        </is>
      </c>
      <c r="C4" s="4" t="inlineStr">
        <is>
          <t xml:space="preserve"> </t>
        </is>
      </c>
      <c r="D4" s="4" t="inlineStr">
        <is>
          <t xml:space="preserve"> </t>
        </is>
      </c>
      <c r="E4" s="5" t="n">
        <v>25000000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authorized (in shares)</t>
        </is>
      </c>
      <c r="B7" s="4" t="inlineStr">
        <is>
          <t xml:space="preserve"> </t>
        </is>
      </c>
      <c r="C7" s="4" t="inlineStr">
        <is>
          <t xml:space="preserve"> </t>
        </is>
      </c>
      <c r="D7" s="5" t="n">
        <v>20000000</v>
      </c>
      <c r="E7" s="5" t="n">
        <v>20000000</v>
      </c>
    </row>
    <row r="8">
      <c r="A8" s="4" t="inlineStr">
        <is>
          <t>Special Voting Stock</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authorized (in shares)</t>
        </is>
      </c>
      <c r="B10" s="4" t="inlineStr">
        <is>
          <t xml:space="preserve"> </t>
        </is>
      </c>
      <c r="C10" s="4" t="inlineStr">
        <is>
          <t xml:space="preserve"> </t>
        </is>
      </c>
      <c r="D10" s="4" t="inlineStr">
        <is>
          <t xml:space="preserve"> </t>
        </is>
      </c>
      <c r="E10" s="5" t="n">
        <v>2000000</v>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mmon stock par value (in dollars per share)</t>
        </is>
      </c>
      <c r="B13" s="4" t="inlineStr">
        <is>
          <t xml:space="preserve"> </t>
        </is>
      </c>
      <c r="C13" s="7" t="n">
        <v>0.0001</v>
      </c>
      <c r="D13" s="4" t="inlineStr">
        <is>
          <t xml:space="preserve"> </t>
        </is>
      </c>
      <c r="E13" s="4" t="inlineStr">
        <is>
          <t xml:space="preserve"> </t>
        </is>
      </c>
    </row>
    <row r="14">
      <c r="A14" s="4" t="inlineStr">
        <is>
          <t>Shares authorized (in shares)</t>
        </is>
      </c>
      <c r="B14" s="5" t="n">
        <v>409309144</v>
      </c>
      <c r="C14" s="5" t="n">
        <v>401809144</v>
      </c>
      <c r="D14" s="4" t="inlineStr">
        <is>
          <t xml:space="preserve"> </t>
        </is>
      </c>
      <c r="E14" s="4" t="inlineStr">
        <is>
          <t xml:space="preserve"> </t>
        </is>
      </c>
    </row>
    <row r="15">
      <c r="A15" s="4" t="inlineStr">
        <is>
          <t>Preferred stock, authorized (in shares)</t>
        </is>
      </c>
      <c r="B15" s="5" t="n">
        <v>250000000</v>
      </c>
      <c r="C15" s="5" t="n">
        <v>250000000</v>
      </c>
      <c r="D15" s="4" t="inlineStr">
        <is>
          <t xml:space="preserve"> </t>
        </is>
      </c>
      <c r="E15" s="4" t="inlineStr">
        <is>
          <t xml:space="preserve"> </t>
        </is>
      </c>
    </row>
    <row r="16">
      <c r="A16" s="4" t="inlineStr">
        <is>
          <t>Subsequent Event | Common Stock</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ommon stock, authorized (in shares)</t>
        </is>
      </c>
      <c r="B18" s="5" t="n">
        <v>157309144</v>
      </c>
      <c r="C18" s="5" t="n">
        <v>149809144</v>
      </c>
      <c r="D18" s="4" t="inlineStr">
        <is>
          <t xml:space="preserve"> </t>
        </is>
      </c>
      <c r="E18" s="4" t="inlineStr">
        <is>
          <t xml:space="preserve"> </t>
        </is>
      </c>
    </row>
    <row r="19">
      <c r="A19" s="4" t="inlineStr">
        <is>
          <t>Subsequent Event | Special Voting Stock</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ommon stock, authorized (in shares)</t>
        </is>
      </c>
      <c r="B21" s="5" t="n">
        <v>2000000</v>
      </c>
      <c r="C21" s="5" t="n">
        <v>2000000</v>
      </c>
      <c r="D21" s="4" t="inlineStr">
        <is>
          <t xml:space="preserve"> </t>
        </is>
      </c>
      <c r="E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Limited Waiver and Consent Agreement to Note and Warrant Purchase Agreement (Details) - USD ($)</t>
        </is>
      </c>
      <c r="B1" s="2" t="inlineStr">
        <is>
          <t>Dec. 31, 2024</t>
        </is>
      </c>
      <c r="C1" s="2" t="inlineStr">
        <is>
          <t>Oct. 28, 2024</t>
        </is>
      </c>
      <c r="D1" s="2" t="inlineStr">
        <is>
          <t>Jun. 10, 2024</t>
        </is>
      </c>
      <c r="E1" s="2" t="inlineStr">
        <is>
          <t>Dec. 10,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umber of warrants called (in shares)</t>
        </is>
      </c>
      <c r="B3" s="4" t="inlineStr">
        <is>
          <t xml:space="preserve"> </t>
        </is>
      </c>
      <c r="C3" s="4" t="inlineStr">
        <is>
          <t xml:space="preserve"> </t>
        </is>
      </c>
      <c r="D3" s="5" t="n">
        <v>475264</v>
      </c>
      <c r="E3" s="4" t="inlineStr">
        <is>
          <t xml:space="preserve"> </t>
        </is>
      </c>
    </row>
    <row r="4">
      <c r="A4" s="4" t="inlineStr">
        <is>
          <t>Exercise price (in dollars per share)</t>
        </is>
      </c>
      <c r="B4" s="4" t="inlineStr">
        <is>
          <t xml:space="preserve"> </t>
        </is>
      </c>
      <c r="C4" s="4" t="inlineStr">
        <is>
          <t xml:space="preserve"> </t>
        </is>
      </c>
      <c r="D4" s="8" t="n">
        <v>0.01</v>
      </c>
      <c r="E4" s="4" t="inlineStr">
        <is>
          <t xml:space="preserve"> </t>
        </is>
      </c>
    </row>
    <row r="5">
      <c r="A5" s="4" t="inlineStr">
        <is>
          <t>Delayed Draw Warrant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warrants called (in shares)</t>
        </is>
      </c>
      <c r="B7" s="4" t="inlineStr">
        <is>
          <t xml:space="preserve"> </t>
        </is>
      </c>
      <c r="C7" s="4" t="inlineStr">
        <is>
          <t xml:space="preserve"> </t>
        </is>
      </c>
      <c r="D7" s="5" t="n">
        <v>475264</v>
      </c>
      <c r="E7" s="5" t="n">
        <v>123750</v>
      </c>
    </row>
    <row r="8">
      <c r="A8" s="4" t="inlineStr">
        <is>
          <t>Exercise price (in dollars per share)</t>
        </is>
      </c>
      <c r="B8" s="4" t="inlineStr">
        <is>
          <t xml:space="preserve"> </t>
        </is>
      </c>
      <c r="C8" s="4" t="inlineStr">
        <is>
          <t xml:space="preserve"> </t>
        </is>
      </c>
      <c r="D8" s="8" t="n">
        <v>0.01</v>
      </c>
      <c r="E8" s="6" t="n">
        <v>250</v>
      </c>
    </row>
    <row r="9">
      <c r="A9" s="4" t="inlineStr">
        <is>
          <t>Subsequent Event | Delayed Draw Warrant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ntingent payment</t>
        </is>
      </c>
      <c r="B11" s="4" t="inlineStr">
        <is>
          <t xml:space="preserve"> </t>
        </is>
      </c>
      <c r="C11" s="6" t="n">
        <v>3000000</v>
      </c>
      <c r="D11" s="4" t="inlineStr">
        <is>
          <t xml:space="preserve"> </t>
        </is>
      </c>
      <c r="E11" s="4" t="inlineStr">
        <is>
          <t xml:space="preserve"> </t>
        </is>
      </c>
    </row>
    <row r="12">
      <c r="A12" s="4" t="inlineStr">
        <is>
          <t>Subsequent Event | Delayed Draw Warrants | Warrant issuance at $0.01 exercise pric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warrants called (in shares)</t>
        </is>
      </c>
      <c r="B14" s="4" t="inlineStr">
        <is>
          <t xml:space="preserve"> </t>
        </is>
      </c>
      <c r="C14" s="5" t="n">
        <v>500000</v>
      </c>
      <c r="D14" s="4" t="inlineStr">
        <is>
          <t xml:space="preserve"> </t>
        </is>
      </c>
      <c r="E14" s="4" t="inlineStr">
        <is>
          <t xml:space="preserve"> </t>
        </is>
      </c>
    </row>
    <row r="15">
      <c r="A15" s="4" t="inlineStr">
        <is>
          <t>Exercise price (in dollars per share)</t>
        </is>
      </c>
      <c r="B15" s="8" t="n">
        <v>0.01</v>
      </c>
      <c r="C15" s="8" t="n">
        <v>0.01</v>
      </c>
      <c r="D15" s="4" t="inlineStr">
        <is>
          <t xml:space="preserve"> </t>
        </is>
      </c>
      <c r="E15" s="4" t="inlineStr">
        <is>
          <t xml:space="preserve"> </t>
        </is>
      </c>
    </row>
    <row r="16">
      <c r="A16" s="4" t="inlineStr">
        <is>
          <t>Number outstanding (in shares)</t>
        </is>
      </c>
      <c r="B16" s="5" t="n">
        <v>500000</v>
      </c>
      <c r="C16" s="4" t="inlineStr">
        <is>
          <t xml:space="preserve"> </t>
        </is>
      </c>
      <c r="D16" s="4" t="inlineStr">
        <is>
          <t xml:space="preserve"> </t>
        </is>
      </c>
      <c r="E16" s="4" t="inlineStr">
        <is>
          <t xml:space="preserve"> </t>
        </is>
      </c>
    </row>
    <row r="17">
      <c r="A17" s="4" t="inlineStr">
        <is>
          <t>Subsequent Event | Delayed Draw Warrants | Warrant issuance at $1.00 exercise price</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Number of warrants called (in shares)</t>
        </is>
      </c>
      <c r="B19" s="4" t="inlineStr">
        <is>
          <t xml:space="preserve"> </t>
        </is>
      </c>
      <c r="C19" s="5" t="n">
        <v>625000</v>
      </c>
      <c r="D19" s="4" t="inlineStr">
        <is>
          <t xml:space="preserve"> </t>
        </is>
      </c>
      <c r="E19" s="4" t="inlineStr">
        <is>
          <t xml:space="preserve"> </t>
        </is>
      </c>
    </row>
    <row r="20">
      <c r="A20" s="4" t="inlineStr">
        <is>
          <t>Exercise price (in dollars per share)</t>
        </is>
      </c>
      <c r="B20" s="4" t="inlineStr">
        <is>
          <t xml:space="preserve"> </t>
        </is>
      </c>
      <c r="C20" s="6" t="n">
        <v>1</v>
      </c>
      <c r="D20" s="4" t="inlineStr">
        <is>
          <t xml:space="preserve"> </t>
        </is>
      </c>
      <c r="E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 Series A Preferred Stock Issuance (Details) - Series A Convertible Preferred Stock - Private Placement - USD ($) shares in Millions, $ in Millions</t>
        </is>
      </c>
      <c r="D1" s="2" t="inlineStr">
        <is>
          <t>3 Months Ended</t>
        </is>
      </c>
    </row>
    <row r="2">
      <c r="B2" s="2" t="inlineStr">
        <is>
          <t>Nov. 14, 2024</t>
        </is>
      </c>
      <c r="C2" s="2" t="inlineStr">
        <is>
          <t>Aug. 13, 2024</t>
        </is>
      </c>
      <c r="D2" s="2" t="inlineStr">
        <is>
          <t>Nov. 14, 2024</t>
        </is>
      </c>
    </row>
    <row r="3">
      <c r="A3" s="3" t="inlineStr">
        <is>
          <t>Subsequent Event [Line Items]</t>
        </is>
      </c>
      <c r="B3" s="4" t="inlineStr">
        <is>
          <t xml:space="preserve"> </t>
        </is>
      </c>
      <c r="C3" s="4" t="inlineStr">
        <is>
          <t xml:space="preserve"> </t>
        </is>
      </c>
      <c r="D3" s="4" t="inlineStr">
        <is>
          <t xml:space="preserve"> </t>
        </is>
      </c>
    </row>
    <row r="4">
      <c r="A4" s="4" t="inlineStr">
        <is>
          <t>Number of shares issued (in shares)</t>
        </is>
      </c>
      <c r="B4" s="4" t="inlineStr">
        <is>
          <t xml:space="preserve"> </t>
        </is>
      </c>
      <c r="C4" s="13" t="n">
        <v>43.3</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 (in shares)</t>
        </is>
      </c>
      <c r="B7" s="13" t="n">
        <v>28.6</v>
      </c>
      <c r="C7" s="4" t="inlineStr">
        <is>
          <t xml:space="preserve"> </t>
        </is>
      </c>
      <c r="D7" s="13" t="n">
        <v>43.3</v>
      </c>
    </row>
    <row r="8">
      <c r="A8" s="4" t="inlineStr">
        <is>
          <t>Aggregate purchase price</t>
        </is>
      </c>
      <c r="B8" s="10" t="n">
        <v>28.6</v>
      </c>
      <c r="C8" s="4" t="inlineStr">
        <is>
          <t xml:space="preserve"> </t>
        </is>
      </c>
      <c r="D8" s="10" t="n">
        <v>4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mendment to the Company’s 2021 Equity Incentive Plan (Details)</t>
        </is>
      </c>
      <c r="B1" s="2" t="inlineStr">
        <is>
          <t>Oct. 28, 2024 shares</t>
        </is>
      </c>
    </row>
    <row r="2">
      <c r="A2" s="4" t="inlineStr">
        <is>
          <t>Subsequent Event</t>
        </is>
      </c>
      <c r="B2" s="4" t="inlineStr">
        <is>
          <t xml:space="preserve"> </t>
        </is>
      </c>
    </row>
    <row r="3">
      <c r="A3" s="3" t="inlineStr">
        <is>
          <t>Subsequent Event [Line Items]</t>
        </is>
      </c>
      <c r="B3" s="4" t="inlineStr">
        <is>
          <t xml:space="preserve"> </t>
        </is>
      </c>
    </row>
    <row r="4">
      <c r="A4" s="4" t="inlineStr">
        <is>
          <t>Number of available for the issuance (in shares)</t>
        </is>
      </c>
      <c r="B4" s="5" t="n">
        <v>99570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Sonder Holdings Inc. (collectively with its wholly owned subsidiaries, the “Company”) provides short and long-term accommodations to travelers in various cities across North America, Europe, and the Middle East. The units in each apartment-style building and each hotel property are selected, designed, and managed directly by the Company. On January 18, 2022, the Company consummated the previously announced business combination (the “Business Combination”) by and among Gores Metropoulos II, Inc. (“GMII”), two subsidiaries of GMII, and Sonder Operating Inc., a Delaware corporation formerly known as Sonder Holdings Inc. (“Legacy Sonder”) through a merger agreement (the “Merger Agreement”). Refer to Note 16, Business Combination , of the Company’s Annual Report on Form 10-K for the fiscal year ended December 31, 2023 (the “Annual Report”) for details of the transaction. Going Concern The accompanying condensed consolidated financial statements are prepared in accordance with general accepted accounting principles applicable to a going concern, which contemplates the realization of assets and the satisfaction of liabilities in the normal course of business. The Company has a history of net losses and negative operating cash flows and expects to continue to incur additional losses in the future. The Company’s liquidity may be insufficient to meet its obligations for at least one year from the date of issuance of these financial statements, which raises substantial doubt about the Company’s ability to continue as a going concern. As a result, management has concluded that there is substantial doubt, which is not alleviated, about the Company’s ability to continue as a going concern for at least one year from the date of issuance of these financial statements. Management’s plans to address these conditions include: i) meeting the requirements and milestones described herein, to obtain additional funds through recent arrangements, including $15 million from the Marriott Agreement, ii) realizing improved operations, including anticipated improvements from integration through the Marriott Agreement, iii) renegotiating lease terms, including possible terminations, of certain properties, iv) completing the issuance and sale of approximately 28.6 million shares (the “Second Tranche”) of Series A Preferred Stock for cash consideration of approximately $28.6 million, and v) implementing cost-cutting initiatives. On November 21, 2024, the Company received $7.5 million of the referenced $15 million from the Marriott Agreement. Also in November 2024, the Company completed the sale and issuance of the Second Tranche of Series A Preferred Stock. There can be no assurances of the Company’s ability to realize these plans. As a result, these conditions raise substantial doubt about the Company’s ability to continue as a going concern for at least one year from the date of issuance of these financial statements. Basis of Financial Statement Presentation and Principles of Consolidation The accompanying condensed consolidated financial statements have been prepared in conformity with accounting principles generally accepted in the United States of America (“GAAP”, “U.S. GAAP”, or “generally accepted accounting principles”). The condensed consolidated financial statements present the results of operations, financial position, and cash flows of the Company in accordance with consolidation accounting guidance. All intercompany balances and transactions have been eliminated in consolidation. In the opinion of management, the accompanying unaudited condensed consolidated financial statements contain all adjustments, inclu ding normal recurring adjustments, necessary to present fairly the Company’s financial position at September 30, 2024 and December 31, 2023, results of operations and comprehensive income (loss) and stockholders’ deficit for the three and nine months ended September 30, 2024 and 2023 , and cash flows for the nine months ended September 30, 2024 and 2023 . The Company’s condensed consolidated results of operations and comprehensive income (loss) and stockholders’ deficit for the three and nine months ended September 30, 2024 and cash flows for the nine months ended September 30, 2024 are not necessarily indicative of the results to be expected for the full year. The Company qualifies as an emerging growth company as defined in the Jumpstart Our Business Startups Act of 2012, and as a “ smaller reporting company ” as defined in Rule 12b-2 under the Securities Exchange Act of 1934 (the “Exchange Act”), and, as such, may take advantage of specified reduced reporting requirements and deferred accounting standards adoption dates, and is relieved of other significant requirements that are otherwise generally applicable to other public companies. Marriott License Agreement On August 13, 2024, the Company entered into a license agreement (the “Marriott Agreement”) with Marriott International, Inc. and Global Hospitality Licensing S.A R.L (together “Marriott”) whereby the Company’s portfolio of properties is expected to join the Marriott system under a newly-created collection called “Sonder by Marriott Bonvoy.” Under the Marriott Agreement, the Company’s properties will become available for booking on Marriott’s digital platforms, including Marriott.com and the Marriott Bonvoy mobile app, and the Company will also gain access to Marriott’s global sales and marketing capabilities and distribution platform. The initial term of the Marriott Agreement will expire 20 years after the Initial Onboarding Date (as defined in the Marriott Agreement), which is the date upon which the Company’s properties are integrated into the Marriott platform and systems, and is expected to be in the first quarter of 2025. The Marriott Agreement provides for extensions for two consecutive five-year renewal terms and includes other rights and provisions related to the term of the agreement. The Company must comply with certain Marriott standards, including, among others, those related to data privacy, cyber security, fire protection and life safety, third-party distributions and use of intellectual property, and customary franchise terms, conditions and requirements, but our properties will otherwise generally follow the Company’s design, maintenance, renovation, and operating standards. In consideration of the services and the license provided to the Company by Marriott, beginning on the Initial Onboarding Date, the Company will pay Marriott a royalty fee that increases over the first few years, up to a specified maximum, and various other fees, charges, and costs. The Company and Marriott will each pay its own technology and systems integration and launch costs. Subject to the Company providing Marriott with reasonably satisfactory evidence that the Company has funded the Holistic Capital Solution (as defined in the Marriott Agreement) and there being no monetary, bankruptcy related or exclusivity default by the Company under the Marriott Agreement, Marriott will provide the Company with $15 million of Key Money (as defined in the Marriott Agreement) in two tranches by March 31, 2025. The Company received $7.5 million of Key Money on November 21, 2024. If the Marriott Agreement is terminated for any reason, the Company must reimburse Marriott, before the effective date of the termination, the Unamortized Key Money (as defined in the Marriott Agreement). During the first two years of the Marriott Agreement term, Marriott has agreed not to open any properties pursuant to an agreement for a Platform Transaction (as defined in the Marriott Agreement) with certain specified Company competitors, subject to certain exclusions. For the duration of the term, subject to standard terms and processes, Marriott has agreed that it will designate the Company as an approved operator for the Apartments by Marriott Bonvoy brand worldwide. Also for the duration of the term, the Company has agreed not to open any hotel, resort, other similar transient lodging product, including serviced-apartment hotels and lodging products that are structured as a “condominium hotel project”, unless the Company first proposes that it be included under the Marriott Agreement and Marriott confirms it is restricted from being included, in which case, the exclusivity will not apply so long as any third-party that the Company contracts with regarding such opening is not a Marriott Competitor (as defined in the Marriott Agreement). Following the five year anniversary of the Marriott Agreement, the Company and Marriott will each have the right to terminate the agreement upon notice to the other party and payment of a termination fee and unamortized key money upon any transfer (or series of transfers) of: (i) 50% of more of the direct or indirect ownership interests in the Company to any Non-Controlled Person (as defined in the Marriott Agreement); (ii) 50% or more of the Company’s direct or indirect ownership interests in all of the Properties to any Non-Controlled Person; or (iii) the right to control the day-to-day management or operations of the Company or each Company party that owns, leases or operates a Property to any Non-Controlled Person. Credit Risk Financial instruments that potentially subject the Company to concentrations of credit risk consist primarily of cash and cash equivalents. The Company manages the credit risk associated with cash and cash equivalents by investing in lower risk money market funds and by maintaining operating accounts that are diversified among various institutions with good credit quality. The Company maintains cash accounts that, at times, exceed federally insured limits. The Company has not experienced any losses from maintaining cash accounts in excess of such limits. Management believes that the Company is not exposed to any significant risks on its cash and cash equivalent accounts.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s. Examples of management’s estimates and assumptions include, but are not limited to, the fair value of share-based awards, estimated useful life of long-lived assets, bad-debt allowances, valuation of intellectual property and intangible assets, contingent liabilities, valuation allowance for deferred tax assets, ROU asset impairment valuation of the preferred stock issuance and valuation of non-routine complex transactions, such as recognition of the Earn Out Liability, SPAC Warrants (each as defined below) and forward contracts, among others. These estimates are based on information available as of the date of the condensed consolidated financial statements; therefore, actual results could differ from those estimates. Supplemental Cash Flow Information The following table shows supplemental cash flow information (in thousands): Nine months ended September 30, 2024 2023 Supplemental disclosures of cash flow information: Cash paid for income taxes $ 665 $ 746 Cash paid for interest $ 2,054 $ 1,494 Supplemental disclosures of non-cash investing and financing activities Accrued purchases of property and equipment $ 34 $ 359 Operating ROU assets obtained in exchange for operating lease liabilities, net of adjustments (1) $ (108,583) $ 199,808 Reconciliation of cash, cash equivalents, and restricted cash: Cash and cash equivalents $ 26,957 $ 166,045 Restricted cash 48,942 41,188 Cash, cash equivalents, and restricted cash at end of period $ 75,899 $ 207,233 (1) Operating ROU assets declines and early lease termination gains are primarily related to the impact of lease terminations. We undertook an initiative in 2024 to renegotiate or exit certain properties where there exists unfavorable lease terms. These lease terminations primarily occurred during the first half of 2024. Reclassifications Certain prior period amounts have been reclassified on our unaudited condensed consolidated balance sheets to conform with our current period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Recently Issued Accounting Standards</t>
        </is>
      </c>
      <c r="B4" s="4" t="inlineStr">
        <is>
          <t>Recently Issued Accounting Standards Recently Adopted Accounting Standards The Company has not adopted any recent accounting pronouncements that are expected to have a material impact on its results of operations, financial position, or cash flows. Recently Issued Accounting Standards Not Yet Adopted In November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have evaluated the disclosure impact of ASU 2023-07; the standard will not have a material impact on the Company’s consolidated financial statements. In December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evaluating the disclosure impact of ASU 2023-09 and its impact on the Company’s consolidated financial statements. In November 2024, the FASB issued ASU 2024-03, Income Statement - Reporting Comprehensive Income - Expense Disaggregation Disclosures (Subtopic 220-40). ASU 2024-03 requires companies to disclose additional information about specific expense categories in the notes to the financial statements. ASU 2024-03 will be effective for annual periods beginning January 1, 2026 and will be applied either prospectively to financial statements issued for reporting periods after the effective date of this update or retrospectively to any or all prior periods presented in the financial statements. Early adoption is permitted. We are evaluating the disclosure impact of ASU 2024-03 and its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generates revenues primarily by providing accommodations to its guests. Direct revenue is generated from stays booked through Sonder.com, the Sonder app, or directly through the Company’s sales personnel. Indirect revenue is generated from stays booked through third party online travel agencies (“OTAs”). The following table sets forth the Company’s total revenues disaggregated between direct and indirect (in thousands): Three months ended September 30, Nine months ended September 30, 2024 2023 2024 2023 Direct revenue $ 77,189 $ 73,569 $ 213,337 $ 209,503 Indirect revenue 84,925 87,327 246,857 228,299 Total revenue $ 162,114 $ 160,896 $ 460,194 $ 437,802 No individual guest represented over 10% of revenues for the three and nine months ended September 30, 2024 and 2023. Three OTAs represented approximately 19%, 17%, and 13% of revenues for the three months ended September 30, 2024. Three OTAs represented approximately 24%, 14%, and 12% of revenues for the three months ended September 30, 2023. Three OTAs represented approximately 22%, 17%, and 11% of revenues for the nine months ended September 30, 2024. Three OTAs represented approximately 22%, 14%, and 12% of revenues for the nine months ended September 30, 2023. No OTAs represented over 10% of the gross accounts receivable balance at September 30, 2024, and one OTA represented approximately 17% of the gross accounts receivable balance as of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10:14Z</dcterms:created>
  <dcterms:modified xmlns:dcterms="http://purl.org/dc/terms/" xmlns:xsi="http://www.w3.org/2001/XMLSchema-instance" xsi:type="dcterms:W3CDTF">2025-02-12T21:10:14Z</dcterms:modified>
</cp:coreProperties>
</file>